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Investments in Unconsolidated E" sheetId="10" state="visible" r:id="rId10"/>
    <sheet xmlns:r="http://schemas.openxmlformats.org/officeDocument/2006/relationships" name="Inventory" sheetId="11" state="visible" r:id="rId11"/>
    <sheet xmlns:r="http://schemas.openxmlformats.org/officeDocument/2006/relationships" name="Interest" sheetId="12" state="visible" r:id="rId12"/>
    <sheet xmlns:r="http://schemas.openxmlformats.org/officeDocument/2006/relationships" name="Borrowings" sheetId="13" state="visible" r:id="rId13"/>
    <sheet xmlns:r="http://schemas.openxmlformats.org/officeDocument/2006/relationships" name="Operating Leases"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Other Liabilities"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upplemental Cash Flow Inform_2" sheetId="25" state="visible" r:id="rId25"/>
    <sheet xmlns:r="http://schemas.openxmlformats.org/officeDocument/2006/relationships" name="Investments in Unconsolidated_2" sheetId="26" state="visible" r:id="rId26"/>
    <sheet xmlns:r="http://schemas.openxmlformats.org/officeDocument/2006/relationships" name="Inventory (Tables)" sheetId="27" state="visible" r:id="rId27"/>
    <sheet xmlns:r="http://schemas.openxmlformats.org/officeDocument/2006/relationships" name="Interest (Tables)" sheetId="28" state="visible" r:id="rId28"/>
    <sheet xmlns:r="http://schemas.openxmlformats.org/officeDocument/2006/relationships" name="Borrowings (Tables)" sheetId="29" state="visible" r:id="rId29"/>
    <sheet xmlns:r="http://schemas.openxmlformats.org/officeDocument/2006/relationships" name="Operating Leases (Tables)" sheetId="30" state="visible" r:id="rId30"/>
    <sheet xmlns:r="http://schemas.openxmlformats.org/officeDocument/2006/relationships" name="Contingencie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Other Liabilities (Tables)" sheetId="35" state="visible" r:id="rId35"/>
    <sheet xmlns:r="http://schemas.openxmlformats.org/officeDocument/2006/relationships" name="Segment Information (Tables)" sheetId="36" state="visible" r:id="rId36"/>
    <sheet xmlns:r="http://schemas.openxmlformats.org/officeDocument/2006/relationships" name="Discontinued Operation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Supplemental Cash Flow Inform_3"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ntory - Schedule of Invento" sheetId="44" state="visible" r:id="rId44"/>
    <sheet xmlns:r="http://schemas.openxmlformats.org/officeDocument/2006/relationships" name="Inventory - Narrative (Details)" sheetId="45" state="visible" r:id="rId45"/>
    <sheet xmlns:r="http://schemas.openxmlformats.org/officeDocument/2006/relationships" name="Inventory - Total Owned Invento" sheetId="46" state="visible" r:id="rId46"/>
    <sheet xmlns:r="http://schemas.openxmlformats.org/officeDocument/2006/relationships" name="Inventory - Inventory Impairmen" sheetId="47" state="visible" r:id="rId47"/>
    <sheet xmlns:r="http://schemas.openxmlformats.org/officeDocument/2006/relationships" name="Inventory - Summary of Interest" sheetId="48" state="visible" r:id="rId48"/>
    <sheet xmlns:r="http://schemas.openxmlformats.org/officeDocument/2006/relationships" name="Interest - Schedule of Capitali" sheetId="49" state="visible" r:id="rId49"/>
    <sheet xmlns:r="http://schemas.openxmlformats.org/officeDocument/2006/relationships" name="Borrowings - Schedule of Long-t" sheetId="50" state="visible" r:id="rId50"/>
    <sheet xmlns:r="http://schemas.openxmlformats.org/officeDocument/2006/relationships" name="Borrowings - Narrative (Details" sheetId="51" state="visible" r:id="rId51"/>
    <sheet xmlns:r="http://schemas.openxmlformats.org/officeDocument/2006/relationships" name="Borrowings - Debt Redemption (D" sheetId="52" state="visible" r:id="rId52"/>
    <sheet xmlns:r="http://schemas.openxmlformats.org/officeDocument/2006/relationships" name="Operating Leases - Narrative (D" sheetId="53" state="visible" r:id="rId53"/>
    <sheet xmlns:r="http://schemas.openxmlformats.org/officeDocument/2006/relationships" name="Operating Leases - Weighted-Ave" sheetId="54" state="visible" r:id="rId54"/>
    <sheet xmlns:r="http://schemas.openxmlformats.org/officeDocument/2006/relationships" name="Operating Leases - Maturity Ana" sheetId="55" state="visible" r:id="rId55"/>
    <sheet xmlns:r="http://schemas.openxmlformats.org/officeDocument/2006/relationships" name="Contingencies - Warranty (Detai" sheetId="56" state="visible" r:id="rId56"/>
    <sheet xmlns:r="http://schemas.openxmlformats.org/officeDocument/2006/relationships" name="Contingencies - Litigation and " sheetId="57" state="visible" r:id="rId57"/>
    <sheet xmlns:r="http://schemas.openxmlformats.org/officeDocument/2006/relationships" name="Fair Value Measurements - Narra" sheetId="58" state="visible" r:id="rId58"/>
    <sheet xmlns:r="http://schemas.openxmlformats.org/officeDocument/2006/relationships" name="Fair Value Measurements - Fair " sheetId="59" state="visible" r:id="rId59"/>
    <sheet xmlns:r="http://schemas.openxmlformats.org/officeDocument/2006/relationships" name="Fair Value Measurements - Carry" sheetId="60" state="visible" r:id="rId60"/>
    <sheet xmlns:r="http://schemas.openxmlformats.org/officeDocument/2006/relationships" name="Income Taxes - Narrative (Detai" sheetId="61" state="visible" r:id="rId61"/>
    <sheet xmlns:r="http://schemas.openxmlformats.org/officeDocument/2006/relationships" name="Stock-based Compensation - Summ" sheetId="62" state="visible" r:id="rId62"/>
    <sheet xmlns:r="http://schemas.openxmlformats.org/officeDocument/2006/relationships" name="Stock-based Compensation - Stoc"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Earnings Per Share - Schedule o" sheetId="66" state="visible" r:id="rId66"/>
    <sheet xmlns:r="http://schemas.openxmlformats.org/officeDocument/2006/relationships" name="Earnings Per Share - Antidiluti" sheetId="67" state="visible" r:id="rId67"/>
    <sheet xmlns:r="http://schemas.openxmlformats.org/officeDocument/2006/relationships" name="Other Liabilities (Details)" sheetId="68" state="visible" r:id="rId68"/>
    <sheet xmlns:r="http://schemas.openxmlformats.org/officeDocument/2006/relationships" name="Segment Information (Details)" sheetId="69" state="visible" r:id="rId69"/>
    <sheet xmlns:r="http://schemas.openxmlformats.org/officeDocument/2006/relationships" name="Discontinued Operations - Resul"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2822</t>
        </is>
      </c>
    </row>
    <row r="9">
      <c r="A9" s="4" t="inlineStr">
        <is>
          <t>Entity Registrant Name</t>
        </is>
      </c>
      <c r="B9" s="4" t="inlineStr">
        <is>
          <t>BEAZER HOMES USA, INC.</t>
        </is>
      </c>
    </row>
    <row r="10">
      <c r="A10" s="4" t="inlineStr">
        <is>
          <t>Entity Incorporation, State or Country Code</t>
        </is>
      </c>
      <c r="B10" s="4" t="inlineStr">
        <is>
          <t>DE</t>
        </is>
      </c>
    </row>
    <row r="11">
      <c r="A11" s="4" t="inlineStr">
        <is>
          <t>Entity Tax Identification Number</t>
        </is>
      </c>
      <c r="B11" s="4" t="inlineStr">
        <is>
          <t>58-2086934</t>
        </is>
      </c>
    </row>
    <row r="12">
      <c r="A12" s="4" t="inlineStr">
        <is>
          <t>Entity Address, Address Line One</t>
        </is>
      </c>
      <c r="B12" s="4" t="inlineStr">
        <is>
          <t>1000 Abernathy Road</t>
        </is>
      </c>
    </row>
    <row r="13">
      <c r="A13" s="4" t="inlineStr">
        <is>
          <t>Entity Address, Address Line Two</t>
        </is>
      </c>
      <c r="B13" s="4" t="inlineStr">
        <is>
          <t>Suite 26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829-3700</t>
        </is>
      </c>
    </row>
    <row r="19">
      <c r="A19" s="4" t="inlineStr">
        <is>
          <t>Title of 12(b) Security</t>
        </is>
      </c>
      <c r="B19" s="4" t="inlineStr">
        <is>
          <t>Common Stock, $0.001 par value</t>
        </is>
      </c>
    </row>
    <row r="20">
      <c r="A20" s="4" t="inlineStr">
        <is>
          <t>Trading Symbol</t>
        </is>
      </c>
      <c r="B20" s="4" t="inlineStr">
        <is>
          <t>BZ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293798</v>
      </c>
    </row>
    <row r="29">
      <c r="A29" s="4" t="inlineStr">
        <is>
          <t>Entity Central Index Key</t>
        </is>
      </c>
      <c r="B29" s="4" t="inlineStr">
        <is>
          <t>000091584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Jun. 30, 2021</t>
        </is>
      </c>
    </row>
    <row r="3">
      <c r="A3" s="3" t="inlineStr">
        <is>
          <t>Equity Method Investments and Joint Ventures [Abstract]</t>
        </is>
      </c>
    </row>
    <row r="4">
      <c r="A4" s="4" t="inlineStr">
        <is>
          <t>Investments in Unconsolidated Entities</t>
        </is>
      </c>
      <c r="B4" s="4" t="inlineStr">
        <is>
          <t>Investments in Unconsolidated Entities Unconsolidated Entities As of June 30, 2021, the Company participated in certain joint ventures and had investments in unconsolidated entities in which it had less than a controlling interest. The following table presents the Company's investment in these unconsolidated entities as well as the total equity and outstanding borrowings of these unconsolidated entities as of June 30, 2021 and September 30, 2020: in thousands June 30, 2021 September 30, 2020 Investment in unconsolidated entities $ 4,361 $ 4,003 Total equity of unconsolidated entities 8,905 7,079 Total outstanding borrowings of unconsolidated entities 12,478 8,807 Equity in income from unconsolidated entity activities included in income from continuing operations is as follows for the periods presented: Three Months Ended Nine Months Ended June 30, June 30, in thousands 2021 2020 2021 2020 Equity in income of unconsolidated entities $ 313 $ 4 $ 424 $ 138 For the three and nine months ended June 30, 2021 and 2020, ther 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June 30, 2021 and September 30, 2020, the Company had no outstanding guarantees or other debt-related obligations related to our investments in unconsolidated entities. The Company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the three and nine months ended June 30, 2021 and 2020, the Company was not required to make any payments related to environmental indemnities. In assessing the need to record a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June 30, 2021, no liability was recorded for the contingent aspects of any guarantees that were determined to be reasonably possible but not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1</t>
        </is>
      </c>
    </row>
    <row r="3">
      <c r="A3" s="3" t="inlineStr">
        <is>
          <t>Inventory Disclosure [Abstract]</t>
        </is>
      </c>
    </row>
    <row r="4">
      <c r="A4" s="4" t="inlineStr">
        <is>
          <t>Inventory</t>
        </is>
      </c>
      <c r="B4" s="4" t="inlineStr">
        <is>
          <t xml:space="preserve">Inventory The components of our owned inventory are as follows as of June 30, 2021 and September 30, 2020: in thousands June 30, 2021 September 30, 2020 Homes under construction $ 668,280 $ 525,021 Development projects in progress 532,929 589,763 Land held for future development 19,879 28,531 Land held for sale 7,173 12,622 Capitalized interest 109,943 119,659 Model homes 69,867 75,142 Total owned inventory $ 1,408,071 $ 1,350,738 Homes under construction include homes substantially finished and ready for delivery and homes in various stages of construction, including the cost of the underlying lot. We ha d 40 (with a cost of $12.0 million) and 133 (with a cost of $42.2 million) substantially completed homes that were not subject to a sales contract (spec homes) as of June 30, 2021 and September 30, 2020, respectively. Development projects in progress consist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carrying costs, such as interest and real estate taxes, are expensed as incurred. Land held for sale includes land and lots that do not fit within our homebuilding programs and strategic plans in certain markets, and land is classified as held for sale once certain criteria are met (refer to Note 2 to the audited consolidated financial statements within our 2020 Annual Report). These assets are recorded at the lower of the carrying value or fair value less costs to sell. The amount of interest we are able to capitalize depends 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is presented in the table below as of June 30, 2021 and September 30, 2020: in thousands Projects in Progress (a) Land Held for Future Development Land Held for Sale Total Owned June 30, 2021 West Segment $ 682,550 $ 3,483 $ 690 $ 686,723 East Segment 263,799 10,888 874 275,561 Southeast Segment 274,310 5,508 5,609 285,427 Corporate and unallocated (b) 160,360 — — 160,360 Total $ 1,381,019 $ 19,879 $ 7,173 $ 1,408,071 September 30, 2020 West Segment $ 627,986 $ 3,483 $ 4,516 $ 635,985 East Segment 241,799 14,077 3,702 259,578 Southeast Segment 266,905 10,971 4,404 282,280 Corporate and unallocated (b) 172,895 — — 172,895 Total $ 1,309,585 $ 28,531 $ 12,622 $ 1,350,738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Inventory Impairments The following table presents, by reportable segment, our total impairment and abandonment charges for the periods presented: Three Months Ended June 30, Nine Months Ended June 30, in thousands 2021 2020 2021 2020 Land Held for Sale: West $ — $ 89 $ — $ 89 Southeast — 8 — 8 Corporate and unallocated (a) — 1,160 — 1,160 Total impairment charges on land held for sale $ — $ 1,257 $ — $ 1,257 Abandonments: West $ — $ 452 $ — $ 452 East — 32 465 32 Southeast 231 525 231 525 Total abandonments charges $ 231 $ 1,009 $ 696 $ 1,009 Total impairment and abandonment charges $ 231 $ 2,266 $ 696 $ 2,266 (a) Amount represents capitalized interest and indirects balance that was impaired. Capitalized interest and indirects are maintained within our Corporate and unallocated segment. When conducting our community level review for the recoverability of inventory related to projects in progress, we consider both qualitative and quantitative factors to establish a quarterly “watch list” of communities. Each community is evaluated qualitatively and quantitatively to determine if there are factors driving the low profitability levels. Communities with more than ten homes remaining to close with potential indicators of impairment resulting from this initial evaluation are subjected to additional financial and operational reviews that consider the competitive environment and other factors contributing to gross margins below our specified threshold. Our assumptions about future home sales prices and absorption rates require significant judgment because the residential homebuilding industry is cyclical and is highly sensitive to changes in economic conditions. For certain communities, it may be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assets may not be recoverable, a formal impairment analysis is performed. The formal impairment analysis consists of both qualitative competitive market analyses and quantitative analyses reflecting market and asset specific information. The quantitative analyses compare the projected future undiscounted cash flows for each such community with its current carrying value. If the aggregate undiscounted cash flows from our quantitative analyses are in excess of the carrying value, the asset is considered to be recoverable and is not impaired. If the aggregate undiscounted cash flows are less than the carrying value, we perform a discounted cash flow analysis to determine the fair value of the community. We performed our quarterly inventory impairment assessment for the quarter ended June 30, 2021 taking into consideration the qualitative and quantitative factors discussed above, and determined that no community required a formal impairment analysis (projected cash flow analysis). No project in progress impairment charges were recognized during the three and nine months ended June 30, 2021 and 2020, respectively. Impairments on land held for sale generally represent write downs of these properties to net realizable value based on sales contracts, letters of intent, current market conditions, and recent comparable land sale transactions, as applicable. Absent an executed sales contract, our assumptions related to land sales prices require significant judgment because the real estate market is highly sensitive to changes in economic conditions, and our estimates of sale prices could differ significantly from actual results. There were no land held for sale impairment charges recognized during the three and nine months ended June 30, 2021 and $1.3 million of land held for sale impairment charges recognized during the three and nine months ended June 30, 2020. From time-to-time, we may determine to abandon lots or not exercise certain option contracts that are not projected to produce adequate results or no longer fit with our long-term strategic plan. Additionally, in certain limited instances, we are forced to abandon lots due to seller non-performance, or permitting or other regulatory issues that do not allow us to build on those lots. If we intend to abandon or walk away from a property, we record an abandonment charge to earnings for the deposit amount and any related capitalized costs in the period such decision is made. There were $0.2 million and $0.7 million of abandonment charges recognized during the three and nine months ended June 30, 2021, respectively, and $1.0 million of abandonment charges recognized during the three and nine months ended June 30, 2020. Lot Option Agreements and Variable Interest Entities (VIE)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June 30, 2021 and September 30, 2020: in thousands Deposits &amp; Remaining As of June 30, 2021 Unconsolidated lot option agreements $ 106,569 $ 622,047 As of September 30, 2020 Unconsolidated lot option agreements $ 75,921 $ 395,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t>
        </is>
      </c>
      <c r="B1" s="2" t="inlineStr">
        <is>
          <t>9 Months Ended</t>
        </is>
      </c>
    </row>
    <row r="2">
      <c r="B2" s="2" t="inlineStr">
        <is>
          <t>Jun. 30, 2021</t>
        </is>
      </c>
    </row>
    <row r="3">
      <c r="A3" s="3" t="inlineStr">
        <is>
          <t>Real Estate [Abstract]</t>
        </is>
      </c>
    </row>
    <row r="4">
      <c r="A4" s="4" t="inlineStr">
        <is>
          <t>Interest</t>
        </is>
      </c>
      <c r="B4" s="4" t="inlineStr">
        <is>
          <t>Interest Interest capitalized during the three and nine months ended June 30, 2021 and 2020 was limited by the balance of inventory eligible for capitalization. The following table presents certain information regarding interest for the periods presented: Three Months Ended June 30, Nine Months Ended June 30, in thousands 2021 2020 2021 2020 Capitalized interest in inventory, beginning of period $ 113,414 $ 134,693 $ 119,659 $ 136,565 Interest incurred 19,270 23,012 58,517 66,839 Capitalized interest impaired — (792) — (792) Interest expense not qualified for capitalization and included as other expense (a) (212) (3,003) (2,781) (6,373) Capitalized interest amortized to home construction and land sales expenses (b) (22,529) (21,814) (65,452) (64,143) Capitalized interest in inventory, end of period $ 109,943 $ 132,096 $ 109,943 $ 132,096 (a) The amount of interest capitalized depends on the qualified inventory balance, which considers the status of the Company's inventory holdings.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1</t>
        </is>
      </c>
    </row>
    <row r="3">
      <c r="A3" s="3" t="inlineStr">
        <is>
          <t>Debt Disclosure [Abstract]</t>
        </is>
      </c>
    </row>
    <row r="4">
      <c r="A4" s="4" t="inlineStr">
        <is>
          <t>Borrowings</t>
        </is>
      </c>
      <c r="B4" s="4" t="inlineStr">
        <is>
          <t>Borrowings The Company's debt, net of unamortized debt issuance costs consisted of the following as of June 30, 2021 and September 30, 2020: in thousands Final Maturity Date June 30, 2021 September 30, 2020 Senior Unsecured Term Loan (Term Loan) September 2022 $ 100,000 $ 100,000 6 3/4% Senior Notes (2025 Notes) March 2025 229,555 229,555 5 7/8% Senior Notes (2027 Notes) October 2027 370,255 394,000 7 1/4% Senior Notes (2029 Notes) October 2029 350,000 350,000 Unamortized debt issuance costs (9,444) (10,891) Total Senior Notes, net 1,040,366 1,062,664 Junior Subordinated Notes (net of unamortized accretion of $31,086 and $32,636, respectively) July 2036 69,687 68,137 Revolving Credit Facility February 2023 — — Total debt, net $ 1,110,053 $ 1,130,801 Secured Revolving Credit Facility The Secured Revolving Credit Facility (the Facility) provides working capital and letter of credit capacity of $250.0 million . The Facility is currently with four lenders. For additional discussion of the Facility, refer to Note 8 to the audited consolidated financial statements within our 2020 Annual Report. On October 8, 2020, the Company executed a Ninth Amendment to the Facility. The Ninth Amendment (1) extended the termination date of the Facility from February 15, 2022 to February 15, 2023; (2) permits the maximum aggregate amount of commitments under the Credit Agreement to be increased to up to $300.0 million pursuant to one or more additional incremental increases, subject to the approval of any lenders providing such increases; and (3) revises the minimum liquidity covenant such that if the interest coverage ratio is greater than or equal to 1.00 to 1.00 and the housing collateral ratio is greater than or equal to 1.75 to 1.00, the Company is required to maintain minimum liquidity of $50.0 million; and in all other cases, the Company is required to maintain minimum liquidity of $100.0 million. As of June 30, 2021, no borrowings and no letters of credit were outstanding under the Facility, resulting in $250.0 million remaining capacity. As of September 30, 2020, no borrowings and no letters of credit were outstanding under the Facility. The Facility requires compliance with certain covenants, including negative covenants and financial covenants. As of June 30, 2021, the Company believes it was in compliance with all such covenants. Senior Unsecured Term Loan On September 9, 2019, the Company entered into a term loan agreement, which provides for a Senior Unsecured Term Loan (the Term Loan). The principal balance as of June 30, 2021 was $100.0 million . The Term Loan (1) will mature in September 2022, with remaining $50.0 million annual repayment installments in September 2021 and September 2022; (2) bears interest at a fixed rate of 4.875%; and (3) includes an option to prepay, subject to certain conditions and the payment of certain premiums. The Term Loan contains covenants generally consistent with the covenants contained in the Facility. As of June 30, 2021, the Company believes it was in compliance with all such covenants. Letter of Credit Facilities The Company has entered into stand-alone, cash-secured letter of credit agreements with banks to maintain pre-existing letters of credit and to provide for the issuance of new letters of credit (in addition to the letters of credit issued under the Facility). As of June 30, 2021 and September 30, 2020, the Company had letters of credit outstanding under these additional facilities of $18.6 million and $12.7 million, respectively, all of which were secured by cash collateral in restricted accounts. The Company may enter into additional arrangements to provide additional letter of credit capacity. In May 2018, the Company entered into a reimbursement agreement, which provides for the issuance of performance letters of credit, and an unsecured credit agreement that provides for the issuance of up to $50.0 million of standby letters of credit to backstop the Company's obligations under the reimbursement agreement (collectively, the "Bilateral Facility"). On June 17, 2020, the Company executed an Amendment No. 1 to the Bilateral Facility that extends the termination date of the agreement from June 10, 2021 to June 10, 2022. As of June 30, 2021, the total stated amount of performance letters of credit issued under the reimbursement agreement was $12.2 million (and the stated amount of the backstop standby letter of credit issued under the credit agreement was $40.0 million). The Company may enter into additional arrangements to provide greater letter of credit capacity. Senior Notes The Company's Senior Notes are unsecured obligations ranking pari passu with all other existing and future senior indebtedness. Substantially all of the Company's significant subsidiaries are full and unconditional guarantors of the Senior Notes and are jointly and severally liable for obligations under the Senior Notes and the Facility. Each guarantor subsidiary is a 100% owned subsidiary of Beazer Homes. All unsecured Senior Notes rank equally in right of payment with all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believes it was in compliance with the covenants contained in the indentures of all of its Senior Notes as of June 30, 2021. During the three months ended June 30, 2021, we repurchased $14.0 million of our outstanding 2027 Notes using cash on hand, resulting in a loss on extinguishment of debt of $1.1 million. During the nine months ended June 30, 2021, we repurchased $23.7 million of our outstanding 2027 Notes using cash on hand, resulting in a loss on extinguishment of debt of $1.6 million. For additional redemption features, refer to the table below that summarizes the redemption terms of our Senior Notes: Senior Note Description Issuance Date Maturity Date Redemption Terms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Junior Subordinated Notes The Company's unsecured junior subordinated notes (Junior Subordinated Notes) mature on July 30, 2036 and have an aggregate principal balance of $100.8 million as of June 30, 2021. The securities have a floating interest rate as defined in the Junior Subordinated Notes Indentures, which was a weighted-average of 3.84% as of June 30, 2021. The obligations relating to these notes are subordinated to the Facility and the Senior Notes. In January 2010, the Company restructured $75.0 million of these notes and recorded them at their then estimated fair value. Over the remaining life of the Junior Subordinated Notes, we will increase their carrying value until this carrying value equals the face value of the notes. As of June 30, 2021, the unamortized accretion was $31.1 million and will be amortized over the remaining life of the notes. The remaining $25.8 million of these notes are subject to the terms of the original agreement, have a floating interest rate equal to three-month LIBOR plus 2.45% per annum, resetting quarterly, and are redeemable in whole or in part at par value. The material terms of the $75.0 million restructured notes are identical to the terms of the original agreement except that the floating interest rate is subject to a floor of 4.25% and a cap of 9.25%. In addition, beginning on June 1, 2012, the Company has the option to redeem the $75.0 million principal balance in whole or in part at 75% of par value; beginning on June 1, 2022, the redemption price will increase by 1.785% annually. As of June 30, 2021, the Company believes it was in compliance with all covenants under the Junior Subordinate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Jun. 30, 2021</t>
        </is>
      </c>
    </row>
    <row r="3">
      <c r="A3" s="3" t="inlineStr">
        <is>
          <t>Leases [Abstract]</t>
        </is>
      </c>
    </row>
    <row r="4">
      <c r="A4" s="4" t="inlineStr">
        <is>
          <t>Operating Leases</t>
        </is>
      </c>
      <c r="B4" s="4" t="inlineStr">
        <is>
          <t>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 that do not depend on an index or rate. We determine if an arrangement is a lease at contract inception. Lease and non-lease components are accounted for as a single component for all leases. Operating lea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densed consolidated statements of operations. For the three and nine months ended June 30, 2021, we recorded operating lease expense of $1.1 million and $3.3 million, respectively. Cash payments on lease liabilities during the three and nine months ended June 30, 2021 totaled $1.2 million and $3.7 million, respectively. Sublease income and variable lease expenses are de minimis. At June 30, 2021, weighted-average remaining lease term and discount rate were as follows: Weighted-average remaining lease term 4.9 years Weighted-average discount rate 4.62% The following is a maturity analysis of the annual undiscounted cash flows reconciled to the carrying value of the operating lease liabilities as of June 30, 2021: Fiscal Years Ending September 30, in thousands 2021 (a) $ 1,075 2022 4,300 2023 3,508 2024 2,383 2025 2,093 Thereafter 3,265 Total lease payments 16,624 Less: Imputed interest 1,811 Total operating lease liabilities $ 14,813 (a) Remaining lease payments are for the period beginning July 1, 2021 through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1</t>
        </is>
      </c>
    </row>
    <row r="3">
      <c r="A3" s="3" t="inlineStr">
        <is>
          <t>Commitments and Contingencies Disclosure [Abstract]</t>
        </is>
      </c>
    </row>
    <row r="4">
      <c r="A4" s="4" t="inlineStr">
        <is>
          <t>Contingencies</t>
        </is>
      </c>
      <c r="B4" s="4" t="inlineStr">
        <is>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densed consolidated balance sheets, and the provision for warranty accruals is included in home construction expenses in the condensed consolidated statements of operations.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division. Such analysis considers market-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 Changes in warranty reserves are as follows for the periods presented: Three Months Ended Nine Months Ended June 30, June 30, in thousands 2021 2020 2021 2020 Balance at beginning of period $ 12,421 $ 12,058 $ 13,052 $ 13,388 Accruals for warranties issued (a) 2,921 2,798 7,958 7,170 Changes in liability related to warranties existing in prior periods (294) (285) 26 (1,369) Payments made (2,702) (2,279) (8,690) (6,897) Balance at end of period $ 12,346 $ 12,292 $ 12,346 $ 12,292 (a) Accruals for warranties issued are a function of the number of home closings in the period, the selling prices of the homes closed, and the rates of accrual per home estimated as a percentage of the selling price of the home. Insurance Recoveries The Company has insurance policies that provide for the reimbursement of certain warranty costs incurred above specified thresholds for each period covered. Amounts recorded for anticipated insurance recoveries are reflected within the condensed consolidated statements of income as a reduction of home construction expenses. Amounts not yet received from our insurer are recorded on a gross basis, without any reduction for the associated warranty expense, within accounts receivable on our condensed consolidated balance sheets.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Claims Related to Inventory Impairment Charges. During the quarter ended March 31, 2019, we recognized inventory impairment charges related to 15 communities in California, all of which were previously land held for future development assets. Related to these inventory impairment charges, on June 5, 2019, a putative class action lawsuit was filed against Beazer Homes USA, Inc. and certain of our officers in the U.S. District Court for the Southern District of New York. The proposed class consisted of all persons and entities that acquired our securities between August 1, 2014 and May 2, 2019. On October 18, 2019, the plaintiffs filed a notice of voluntary dismissal of this case, and the Court subsequently entered an order dismissing the case. Beginning June 25, 2019, several shareholder derivative lawsuits relating to the same inventory impairment charges discussed above were filed against Beazer Homes USA, Inc., certain of our officers and members of our Board of Directors in the U.S. District Court for the Northern District of Georgia. The plaintiffs in these cases allege breaches of fiduciary duty, unjust enrichment and violations of the federal securities laws. These federal actions were consolidated into a single derivative action. The plaintiffs sought, among other things, monetary damages, disgorgement of profits and attorneys' and experts' fees. Additionally, a substantially similar derivative action has been filed in the Superior Court of Fulton County, Georgia. On October 5, 2020, the Court granted a motion to dismiss the consolidated federal action but provided the plaintiffs an opportunity to attempt to amend their complaint. An amended complaint was filed in late October, and a motion to dismiss was filed thereafter. On March 30, 2021, the Court granted the motion to dismiss and dismissed the plaintiffs’ claims with prejudice. The plaintiffs then filed a notice of appeal but subsequently dismissed the appeal. Thus, the consolidated federal action is fully resolved.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4.5 million and $5.0 million in other liabilities on our condensed consolidated balance sheets related to litigation and other matters, excluding warranty, as of June 30, 2021 and September 30, 2020, respectively. We had outstanding letters of credit and surety bonds of approximat ely $30.8 million and $252.7 million, r espectively, as of June 30, 2021, related principally to our obligations to local governments to construct roads and other improvements in various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uring the three and nine months ended June 30, 2021 we recognized no i mpairments on projects in process or land held for sale compared to $1.3 million in impairment charges on land held for sale during the three and nine months ended June 30, 2020. Determining within which hierarchical level an asset or liability falls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June 30, 2021 Deferred compensation plan assets (a) $ — $ 2,659 $ — $ 2,659 As of September 30, 2020 Deferred compensation plan assets (a) $ — $ 2,339 $ — $ 2,339 Land held for sale (b) — — 6,240 (c) 6,240 (a) Measured at fair value on a recurring basis. (b) Measured at fair value on a non-recurring basis, including the capitalized interest and indirect costs related to the asset. (c) Amount represents the impairment-date fair value of the land held for sale assets that were impaired during the period indicated. The fair value of cash and cash equivalents, restricted cash, accounts receivable, trade accounts payable, other liabilities, and amounts due under the Facility (if outstanding)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ther financial liabilities as of June 30, 2021 and September 30, 2020: As of June 30, 2021 As of September 30, 2020 in thousands Carrying Amount (a) Fair Value Carrying Amount (a) Fair Value Senior Notes and Term Loan (b) $ 1,040,366 $ 1,113,377 $ 1,062,664 $ 1,098,117 Junior Subordinated Notes (c) 69,687 69,687 68,137 68,137 Total $ 1,110,053 $ 1,183,064 $ 1,130,801 $ 1,166,254 (a) Carrying amounts are net of unamortized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Income Tax Provision The Company's income tax provision for quarterly interim periods is based on an estimated annual effective income tax rate calculated separately from the effect of significant, infrequent, or unusual items. Income tax expense from continuing operations was $10.8 million and $22.6 million for the three and nine months ended June 30, 2021, compared to $5.0 million and $8.9 million for the three and nine months ended June 30, 2020. Income tax expense for the nine months ended June 30, 2021 was substantially driven by (1) income from continuing operations, partially offset by (2) the discrete impact related to the closing of a state tax audit, and (3) the discrete impact related to stock-based compensation expense as a result of current period activity. Income tax expense for the nine months ended June 30, 2020 was primarily driven by (1) income from continuing operations, partially offset by (2) the completion of work necessary to claim an additional $0.8 million in tax credits related to prior fiscal years, and (3) the discrete impact related to stock-based compensation activity. Deferred Tax Assets and Liabilities The Company continues to evaluate its deferred tax assets each period to determine if a valuation allowance is required based on whether it is more likely than not that some portion of these deferred tax assets will not be realized. As of June 30, 2021, management concluded that it is more likely than not that a substantial portion of our deferred tax assets will be realized. As part of our analysis, we considered both positive and negative factors that impact profitability and whether those factors would lead to a change in the estimate of our deferred tax assets that may be realized in the future. At this time, our conclusions on the valuation allowance and Internal Revenue Code Section 382 limitations related to our deferred tax assets remain consistent with the determinations we made during the period ended September 30, 2020, and such conclusions are based on similar company specific and industry factors to those discussed in Note 13 to the audited consolidated financial statements within our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expense is included in general and administrative expenses in the condensed consolidated statements of operations. Following is a summary of stock-based compensation expense related to stock options and restricted stock awards for the three and nine months ended June 30, 2021 and 2020, respectively. Three Months Ended Nine Months Ended June 30, June 30, in thousands 2021 2020 2021 2020 Stock-based compensation expense $ 3,194 $ 1,659 $ 9,254 $ 4,869 Stock Options Following is a summary of stock option activity for the nine months ended June 30, 2021: Nine Months Ended June 30, 2021 Shares Weighted Average Outstanding at beginning of period 392,465 $ 15.47 Exercised (277,806) 14.48 Outstanding at end of period 114,659 $ 17.87 Exercisable at end of period 113,709 $ 17.93 As of June 30, 2021 and September 30, 2020, unrecognized compensation costs related to unvested stock options were less than $0.1 million. The remaining costs as of June 30, 2021 are expected to be recognized over a weighted-average period of 0.68 years . Restricted Stock Awards During the nine months ended June 30, 2021, the Company issued time-based restricted stock awards. The time-based restricted shares granted to our non-employee directors vest on the first anniversary of the grant, while the time-based restricted shares granted to our executive officers and other employees generally vest ratably over three years from the date of grant. Performance-based restricted share awards vest subject to the achievement of performance and market conditions over a three-year period. Following is a summary of restricted stock activity for the nine months ended June 30, 2021: Nine Months Ended June 30, 2021 Performance-Based Restricted Shares Time-Based Restricted Shares Total Restricted Shares Beginning of period 796,024 610,130 1,406,154 Granted (a) 164,296 251,788 416,084 Vested (222,165) (346,856) (569,021) Forfeited — (28,488) (28,488) End of period 738,155 486,574 1,224,729 (a) Each of our performance-based restricted share represent a contingent right to receive one share of the Company's common stock if vesting is satisfied at the end of the three-year performance period. Our performance stock award plans provide that any performance shares earned in excess of the target number of performance shares issued may be settled in cash or additional shares at the discretion of the Compensation Committee. In November 2020, we issued 60,930 shares earned above target level based on the performance level achieved under the fiscal 2018 performance-based award plan. As of June 30, 2021 and September 30, 2020, total unrecognized compensation costs related to unvested restricted stock awards w as $9.2 million and $9.0 million, respectively. The remaining costs as of June 30, 2021 are expected to be recognized over a weighted average period of 1.5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Three Months Ended June 30, Nine Months Ended June 30, in thousands (except per share data) 2021 2020 2021 2020 Numerator: Income from continuing operations, net of tax $ 37,142 $ 15,270 $ 73,821 $ 28,689 Loss from discontinued operations, net of tax (7) (82) (161) (141) Net income $ 37,135 $ 15,188 $ 73,660 $ 28,548 Denominator: Basic weighted-average shares 30,022 29,597 29,915 29,738 Dilutive effect of restricted stock awards 517 76 352 267 Dilutive effect of stock options 23 1 25 9 Diluted weighted-average shares (a) 30,562 29,674 30,292 30,014 Basic income (loss) per share: Continuing operations $ 1.24 $ 0.51 $ 2.47 $ 0.96 Discontinued operations — — (0.01) — Total $ 1.24 $ 0.51 $ 2.46 $ 0.96 Diluted income (loss) per share: Continuing operations $ 1.22 $ 0.51 $ 2.44 $ 0.95 Discontinued operations — — (0.01) — Total $ 1.22 $ 0.51 $ 2.43 $ 0.95 (a) The following potentially dilutive shares were excluded from the calculation of diluted income (loss) per share as a result of their anti-dilutive effect. Three Months Ended June 30, Nine Months Ended June 30, in thousands 2021 2020 2021 2020 Stock options 12 372 227 390 Time-based restricted stock — 286 1 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Sep. 30, 2020</t>
        </is>
      </c>
    </row>
    <row r="2">
      <c r="A2" s="3" t="inlineStr">
        <is>
          <t>ASSETS</t>
        </is>
      </c>
    </row>
    <row r="3">
      <c r="A3" s="4" t="inlineStr">
        <is>
          <t>Cash and cash equivalents</t>
        </is>
      </c>
      <c r="B3" s="6" t="n">
        <v>358334</v>
      </c>
      <c r="C3" s="6" t="n">
        <v>327693</v>
      </c>
    </row>
    <row r="4">
      <c r="A4" s="4" t="inlineStr">
        <is>
          <t>Restricted cash</t>
        </is>
      </c>
      <c r="B4" s="5" t="n">
        <v>24690</v>
      </c>
      <c r="C4" s="5" t="n">
        <v>14835</v>
      </c>
    </row>
    <row r="5">
      <c r="A5" s="4" t="inlineStr">
        <is>
          <t>Accounts receivable (net of allowance of $292 and $358, respectively)</t>
        </is>
      </c>
      <c r="B5" s="5" t="n">
        <v>23028</v>
      </c>
      <c r="C5" s="5" t="n">
        <v>19817</v>
      </c>
    </row>
    <row r="6">
      <c r="A6" s="4" t="inlineStr">
        <is>
          <t>Income tax receivable</t>
        </is>
      </c>
      <c r="B6" s="5" t="n">
        <v>9502</v>
      </c>
      <c r="C6" s="5" t="n">
        <v>9252</v>
      </c>
    </row>
    <row r="7">
      <c r="A7" s="4" t="inlineStr">
        <is>
          <t>Owned inventory</t>
        </is>
      </c>
      <c r="B7" s="5" t="n">
        <v>1408071</v>
      </c>
      <c r="C7" s="5" t="n">
        <v>1350738</v>
      </c>
    </row>
    <row r="8">
      <c r="A8" s="4" t="inlineStr">
        <is>
          <t>Investments in unconsolidated entities</t>
        </is>
      </c>
      <c r="B8" s="5" t="n">
        <v>4361</v>
      </c>
      <c r="C8" s="5" t="n">
        <v>4003</v>
      </c>
    </row>
    <row r="9">
      <c r="A9" s="4" t="inlineStr">
        <is>
          <t>Deferred tax assets, net</t>
        </is>
      </c>
      <c r="B9" s="5" t="n">
        <v>204729</v>
      </c>
      <c r="C9" s="5" t="n">
        <v>225143</v>
      </c>
    </row>
    <row r="10">
      <c r="A10" s="4" t="inlineStr">
        <is>
          <t>Property and equipment, net</t>
        </is>
      </c>
      <c r="B10" s="5" t="n">
        <v>22055</v>
      </c>
      <c r="C10" s="5" t="n">
        <v>22280</v>
      </c>
    </row>
    <row r="11">
      <c r="A11" s="4" t="inlineStr">
        <is>
          <t>Operating lease right-of-use assets</t>
        </is>
      </c>
      <c r="B11" s="5" t="n">
        <v>13015</v>
      </c>
      <c r="C11" s="5" t="n">
        <v>13103</v>
      </c>
    </row>
    <row r="12">
      <c r="A12" s="4" t="inlineStr">
        <is>
          <t>Goodwill</t>
        </is>
      </c>
      <c r="B12" s="5" t="n">
        <v>11376</v>
      </c>
      <c r="C12" s="5" t="n">
        <v>11376</v>
      </c>
    </row>
    <row r="13">
      <c r="A13" s="4" t="inlineStr">
        <is>
          <t>Other assets</t>
        </is>
      </c>
      <c r="B13" s="5" t="n">
        <v>13468</v>
      </c>
      <c r="C13" s="5" t="n">
        <v>9240</v>
      </c>
    </row>
    <row r="14">
      <c r="A14" s="4" t="inlineStr">
        <is>
          <t>Total assets</t>
        </is>
      </c>
      <c r="B14" s="5" t="n">
        <v>2092629</v>
      </c>
      <c r="C14" s="5" t="n">
        <v>2007480</v>
      </c>
    </row>
    <row r="15">
      <c r="A15" s="3" t="inlineStr">
        <is>
          <t>LIABILITIES AND STOCKHOLDERS’ EQUITY</t>
        </is>
      </c>
    </row>
    <row r="16">
      <c r="A16" s="4" t="inlineStr">
        <is>
          <t>Trade accounts payable</t>
        </is>
      </c>
      <c r="B16" s="5" t="n">
        <v>155084</v>
      </c>
      <c r="C16" s="5" t="n">
        <v>132192</v>
      </c>
    </row>
    <row r="17">
      <c r="A17" s="4" t="inlineStr">
        <is>
          <t>Operating lease liabilities</t>
        </is>
      </c>
      <c r="B17" s="5" t="n">
        <v>14813</v>
      </c>
      <c r="C17" s="5" t="n">
        <v>15333</v>
      </c>
    </row>
    <row r="18">
      <c r="A18" s="4" t="inlineStr">
        <is>
          <t>Other liabilities</t>
        </is>
      </c>
      <c r="B18" s="5" t="n">
        <v>139074</v>
      </c>
      <c r="C18" s="5" t="n">
        <v>135983</v>
      </c>
    </row>
    <row r="19">
      <c r="A19" s="4" t="inlineStr">
        <is>
          <t>Total debt (net of debt issuance costs of $9,444 and $10,891, respectively)</t>
        </is>
      </c>
      <c r="B19" s="5" t="n">
        <v>1110053</v>
      </c>
      <c r="C19" s="5" t="n">
        <v>1130801</v>
      </c>
    </row>
    <row r="20">
      <c r="A20" s="4" t="inlineStr">
        <is>
          <t>Total liabilities</t>
        </is>
      </c>
      <c r="B20" s="5" t="n">
        <v>1419024</v>
      </c>
      <c r="C20" s="5" t="n">
        <v>1414309</v>
      </c>
    </row>
    <row r="21">
      <c r="A21" s="3" t="inlineStr">
        <is>
          <t>Stockholders’ equity:</t>
        </is>
      </c>
    </row>
    <row r="22">
      <c r="A22" s="4" t="inlineStr">
        <is>
          <t>Preferred stock (par value $0.01 per share, 5,000,000 shares authorized, no shares issued)</t>
        </is>
      </c>
      <c r="B22" s="5" t="n">
        <v>0</v>
      </c>
      <c r="C22" s="5" t="n">
        <v>0</v>
      </c>
    </row>
    <row r="23">
      <c r="A23" s="4" t="inlineStr">
        <is>
          <t>Common stock (par value $0.001 per share, 63,000,000 shares authorized, 31,293,798 issued and outstanding and 31,012,326 issued and outstanding, respectively)</t>
        </is>
      </c>
      <c r="B23" s="5" t="n">
        <v>31</v>
      </c>
      <c r="C23" s="5" t="n">
        <v>31</v>
      </c>
    </row>
    <row r="24">
      <c r="A24" s="4" t="inlineStr">
        <is>
          <t>Paid-in capital</t>
        </is>
      </c>
      <c r="B24" s="5" t="n">
        <v>863240</v>
      </c>
      <c r="C24" s="5" t="n">
        <v>856466</v>
      </c>
    </row>
    <row r="25">
      <c r="A25" s="4" t="inlineStr">
        <is>
          <t>Accumulated deficit</t>
        </is>
      </c>
      <c r="B25" s="5" t="n">
        <v>-189666</v>
      </c>
      <c r="C25" s="5" t="n">
        <v>-263326</v>
      </c>
    </row>
    <row r="26">
      <c r="A26" s="4" t="inlineStr">
        <is>
          <t>Total stockholders’ equity</t>
        </is>
      </c>
      <c r="B26" s="5" t="n">
        <v>673605</v>
      </c>
      <c r="C26" s="5" t="n">
        <v>593171</v>
      </c>
    </row>
    <row r="27">
      <c r="A27" s="4" t="inlineStr">
        <is>
          <t>Total liabilities and stockholders’ equity</t>
        </is>
      </c>
      <c r="B27" s="6" t="n">
        <v>2092629</v>
      </c>
      <c r="C27" s="6" t="n">
        <v>2007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Jun. 30, 2021</t>
        </is>
      </c>
    </row>
    <row r="3">
      <c r="A3" s="3" t="inlineStr">
        <is>
          <t>Other Liabilities Disclosure [Abstract]</t>
        </is>
      </c>
    </row>
    <row r="4">
      <c r="A4" s="4" t="inlineStr">
        <is>
          <t>Other Liabilities</t>
        </is>
      </c>
      <c r="B4" s="4" t="inlineStr">
        <is>
          <t xml:space="preserve">Other Liabilities Other liabilities include the following as of June 30, 2021 and September 30, 2020: in thousands June 30, 2021 September 30, 2020 Accrued compensations and benefits $ 44,354 $ 50,246 Customer deposits 28,725 18,937 Accrued interest 15,253 23,870 Warranty reserve 12,346 13,052 Litigation accruals 4,511 4,981 Income tax liabilities 770 584 Other 33,115 24,313 Total $ 139,074 $ 135,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and land sales and other revenue less home construction, land development, and land sales expense, commission expense, depreciation and amortization, and certain G&amp;A expenses that are incurred by or allocated to our homebuilding segments. The accounting policies of our segments are those described in Note 2 to the consolidated financial statements within our 2020 Annual Report. The following tables contain our revenue, operating income, and depreciation and amortization by segment for the periods presented: Three Months Ended Nine Months Ended June 30, June 30, in thousands 2021 2020 2021 2020 Revenue West $ 297,073 $ 303,500 $ 812,673 $ 825,629 East 162,156 108,126 413,691 297,107 Southeast 111,703 121,486 322,996 317,593 Total revenue $ 570,932 $ 533,112 $ 1,549,360 $ 1,440,329 Three Months Ended Nine Months Ended June 30, June 30, in thousands 2021 2020 2021 2020 Operating income West $ 52,295 $ 42,574 $ 128,086 $ 106,128 East 27,437 12,423 61,254 29,257 Southeast 14,981 11,787 40,363 23,757 Segment total 94,713 66,784 229,703 159,142 Corporate and unallocated (a) (46,020) (43,633) (129,704) (115,621) Total operating income $ 48,693 $ 23,151 $ 99,999 $ 43,521 Three Months Ended Nine Months Ended June 30, June 30, in thousands 2021 2020 2021 2020 Depreciation and amortization West $ 1,924 $ 2,119 $ 5,397 $ 5,778 East 602 500 1,648 1,605 Southeast 628 638 1,899 1,878 Segment total 3,154 3,257 8,944 9,261 Corporate and unallocated (a) 535 523 1,550 1,573 Total depreciation and amortization $ 3,689 $ 3,780 $ 10,494 $ 10,834 (a)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The following table presents capital expenditures by segment for the periods presented: Nine Months Ended June 30, in thousands 2021 2020 Capital Expenditures West $ 4,359 $ 3,606 East 1,334 1,699 Southeast 987 1,852 Corporate and unallocated 3,639 353 Total capital expenditures $ 10,319 $ 7,510 The following table presents assets by segment as of June 30, 2021 and September 30, 2020: in thousands June 30, 2021 September 30, 2020 Assets West $ 714,790 $ 658,909 East 289,360 267,050 Southeast 303,093 301,827 Corporate and unallocated (a) 785,386 779,694 Total assets $ 2,092,629 $ 2,007,480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We have classified the results of operations of our discontinued operations separately in the accompanying condensed consolidated statements of operations for all periods presented. There were no material assets or liabilities related to our discontinued operations as of June 30, 2021 or September 30, 2020. Discontinued operations were not segregated in the condensed consolidated statements of cash flows. Therefore, amounts for certain captions in the condensed consolidated statements of cash flows will not agree with the respective data in the condensed consolidated statements of operations. The results of our discontinued operations in the condensed consolidated statements of operations for the periods presented were as follows: Three Months Ended Nine Months Ended June 30, June 30, in thousands 2021 2020 2021 2020 Home construction and land sales expenses — 62 119 47 Gross loss — (62) (119) (47) General and administrative expenses 10 43 88 133 Operating loss (10) (105) (207) (180) Other expense, net — — — (1) Loss from discontinued operations before income taxes (10) (105) (207) (181) Benefit from income taxes (3) (23) (46) (40) Loss from discontinued operations, net of tax $ (7) $ (82) $ (161) $ (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1</t>
        </is>
      </c>
    </row>
    <row r="3">
      <c r="A3" s="3" t="inlineStr">
        <is>
          <t>Accounting Policies [Abstract]</t>
        </is>
      </c>
    </row>
    <row r="4">
      <c r="A4" s="4" t="inlineStr">
        <is>
          <t>Basis of Consolidation</t>
        </is>
      </c>
      <c r="B4" s="4" t="inlineStr">
        <is>
          <t>Basis of Consolidation The accompanying unaudited condensed consolidated financial statements include the account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 ilding operations in various markets. Results from certain of these exited markets are reported as discontinued operations in the accompanying unaudited condensed consolidated statements of operations for all periods presented (see Note 16 for a further discussion of our discontinued operations). Our fiscal year 2021 began on October 1, 2020 and ends on September 30, 2021. Our fiscal year 2020 began on October 1, 2019 and ended on September 30, 2020.</t>
        </is>
      </c>
    </row>
    <row r="5">
      <c r="A5" s="4" t="inlineStr">
        <is>
          <t>Use of Estimates</t>
        </is>
      </c>
      <c r="B5" s="4" t="inlineStr">
        <is>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is>
      </c>
    </row>
    <row r="6">
      <c r="A6" s="4" t="inlineStr">
        <is>
          <t>Share Repurchase Program</t>
        </is>
      </c>
      <c r="B6" s="4" t="inlineStr">
        <is>
          <t>Share Repurchase ProgramDuring the first quarter of fiscal 2019, the Company's Board of Directors approved a share repurchase program that authorizes the Company to repurchase up to $50.0 million of its outstanding common stock. As part of this program, the Company repurchased common stock during fiscal 2019 and 2020 through open market transactions, 10b5-1 plans, and accelerated share repurchase (ASR) agreements. All shares have been retired upon repurchase.</t>
        </is>
      </c>
    </row>
    <row r="7">
      <c r="A7" s="4" t="inlineStr">
        <is>
          <t>Inventory Valuation</t>
        </is>
      </c>
      <c r="B7" s="4" t="inlineStr">
        <is>
          <t>Inventory Valuation Inventory assets are assessed for recoverability no less than quarterly in accordance with the policies described in Notes 2 and 5 to the audited consolidated financial statements within our 2020 Annual Report. Homebuilding inventories that are accounted for as held for development (projects in progress) include land and home construction assets grouped together as communities. Homebuilding inventories held for development are stated at cost (including home construction costs, direct overhead costs, capitalized indirect costs, capitalized interest, real estate taxes and allocated lot costs) unless facts and circumstances indicate that the carrying value of the assets may not be recoverable. For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is>
      </c>
    </row>
    <row r="8">
      <c r="A8" s="4" t="inlineStr">
        <is>
          <t>Revenue Recognition</t>
        </is>
      </c>
      <c r="B8" s="4" t="inlineStr">
        <is>
          <t>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7 million and $18.9 million as of June 30, 2021 and September 30, 2020, respectively. Of the customer liabilities outstanding as of September 30, 2020, $2.2 million and $17.4 million were recognized in revenue during the three and nine months ended June 30, 2021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t>
        </is>
      </c>
    </row>
    <row r="9">
      <c r="A9" s="4" t="inlineStr">
        <is>
          <t>Recent Accounting Pronouncements</t>
        </is>
      </c>
      <c r="B9" s="4" t="inlineStr">
        <is>
          <t>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The Company is currently evaluating the effect of adopting the new guidance on its consolidated financial statements and related disclosures.</t>
        </is>
      </c>
    </row>
    <row r="10">
      <c r="A10" s="4" t="inlineStr">
        <is>
          <t>Fair Value Measurements</t>
        </is>
      </c>
      <c r="B10" s="4" t="inlineStr">
        <is>
          <t xml:space="preserve">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n. 30, 2021</t>
        </is>
      </c>
    </row>
    <row r="3">
      <c r="A3" s="3" t="inlineStr">
        <is>
          <t>Accounting Policies [Abstract]</t>
        </is>
      </c>
    </row>
    <row r="4">
      <c r="A4" s="4" t="inlineStr">
        <is>
          <t>Disaggregation of Revenue</t>
        </is>
      </c>
      <c r="B4" s="4" t="inlineStr">
        <is>
          <t>The following table presents our total revenue disaggregated by revenue stream: Three Months Ended Nine Months Ended June 30, June 30, in thousands 2021 2020 2021 2020 Homebuilding revenue $ 566,930 $ 532,465 $ 1,538,576 $ 1,437,850 Land sales and other revenue 4,002 647 10,784 2,479 Total revenue (a) $ 570,932 $ 533,112 $ 1,549,360 $ 1,440,329 (a) Please see Note 15 for total revenue disaggregated by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9 Months Ended</t>
        </is>
      </c>
    </row>
    <row r="2">
      <c r="B2" s="2" t="inlineStr">
        <is>
          <t>Jun. 30, 2021</t>
        </is>
      </c>
    </row>
    <row r="3">
      <c r="A3" s="3" t="inlineStr">
        <is>
          <t>Supplemental Cash Flow Elements [Abstract]</t>
        </is>
      </c>
    </row>
    <row r="4">
      <c r="A4" s="4" t="inlineStr">
        <is>
          <t>Supplemental disclosure of non-cash activity</t>
        </is>
      </c>
      <c r="B4" s="4" t="inlineStr">
        <is>
          <t>The following table presents supplemental disclosure of non-cash and cash activity as well as a reconciliation of total cash balances between the condensed consolidated balance sheets and condensed consolidated statements of cash flows for the periods presented: Nine Months Ended June 30, in thousands 2021 2020 Supplemental disclosure of non-cash activity: Beginning operating lease right-of-use assets (ASC 842 adoption) (a) $ — $ 13,895 Beginning operating lease liabilities (ASC 842 adoption) (a) — 16,028 Increase in operating lease right-of-use assets (b) 2,649 3,097 Increase in operating lease liabilities (b) 2,649 3,097 Supplemental disclosure of cash activity: Interest payments $ 63,878 $ 60,678 Income tax payments 2,297 2 Tax refunds received 49 315 Reconciliation of cash, cash equivalents, and restricted cash: Cash and cash equivalents $ 358,334 $ 152,266 Restricted cash 24,690 13,086 Total cash, cash equivalents, and restricted cash shown in the statement of cash flows $ 383,024 $ 165,352 (a) On October 1, 2019, we adopted Accounting Standards Update (ASU) No. 2016-02, Leases (ASU 2016-02) and related amendments, collectively codified in ASC 842, Leases (ASC 842). Upon adoption of ASC 842, we recorded net operating lease right-of-use (ROU) assets of $13.9 million and operating lease liabilities of $16.0 million. Existing prepaid rent and accrued rent were recorded as an offset to the gross operating lease ROU assets. (b) Represents additional leases that commenced during the nine months ended June 30, 2021 and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Jun. 30, 2021</t>
        </is>
      </c>
    </row>
    <row r="3">
      <c r="A3" s="3" t="inlineStr">
        <is>
          <t>Equity Method Investments and Joint Ventures [Abstract]</t>
        </is>
      </c>
    </row>
    <row r="4">
      <c r="A4" s="4" t="inlineStr">
        <is>
          <t>Investments in unconsolidated joint ventures, total equity and outstanding borrowings</t>
        </is>
      </c>
      <c r="B4" s="4" t="inlineStr">
        <is>
          <t xml:space="preserve">The following table presents the Company's investment in these unconsolidated entities as well as the total equity and outstanding borrowings of these unconsolidated entities as of June 30, 2021 and September 30, 2020: in thousands June 30, 2021 September 30, 2020 Investment in unconsolidated entities $ 4,361 $ 4,003 Total equity of unconsolidated entities 8,905 7,079 Total outstanding borrowings of unconsolidated entities 12,478 8,807 Equity in income from unconsolidated entity activities included in income from continuing operations is as follows for the periods presented: Three Months Ended Nine Months Ended June 30, June 30, in thousands 2021 2020 2021 2020 Equity in income of unconsolidated entities $ 313 $ 4 $ 424 $ 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Jun. 30, 2021</t>
        </is>
      </c>
    </row>
    <row r="3">
      <c r="A3" s="3" t="inlineStr">
        <is>
          <t>Inventory Disclosure [Abstract]</t>
        </is>
      </c>
    </row>
    <row r="4">
      <c r="A4" s="4" t="inlineStr">
        <is>
          <t>Schedule of inventory</t>
        </is>
      </c>
      <c r="B4" s="4" t="inlineStr">
        <is>
          <t xml:space="preserve">The components of our owned inventory are as follows as of June 30, 2021 and September 30, 2020: in thousands June 30, 2021 September 30, 2020 Homes under construction $ 668,280 $ 525,021 Development projects in progress 532,929 589,763 Land held for future development 19,879 28,531 Land held for sale 7,173 12,622 Capitalized interest 109,943 119,659 Model homes 69,867 75,142 Total owned inventory $ 1,408,071 $ 1,350,738 </t>
        </is>
      </c>
    </row>
    <row r="5">
      <c r="A5" s="4" t="inlineStr">
        <is>
          <t>Schedule of total owned inventory, by segment</t>
        </is>
      </c>
      <c r="B5" s="4" t="inlineStr">
        <is>
          <t>Total owned inventory by reportable segment is presented in the table below as of June 30, 2021 and September 30, 2020: in thousands Projects in Progress (a) Land Held for Future Development Land Held for Sale Total Owned June 30, 2021 West Segment $ 682,550 $ 3,483 $ 690 $ 686,723 East Segment 263,799 10,888 874 275,561 Southeast Segment 274,310 5,508 5,609 285,427 Corporate and unallocated (b) 160,360 — — 160,360 Total $ 1,381,019 $ 19,879 $ 7,173 $ 1,408,071 September 30, 2020 West Segment $ 627,986 $ 3,483 $ 4,516 $ 635,985 East Segment 241,799 14,077 3,702 259,578 Southeast Segment 266,905 10,971 4,404 282,280 Corporate and unallocated (b) 172,895 — — 172,895 Total $ 1,309,585 $ 28,531 $ 12,622 $ 1,350,738 (a) Projects in progress include homes under construction, development projects in progress, capitalized interest, and model home categories from the preceding table.</t>
        </is>
      </c>
    </row>
    <row r="6">
      <c r="A6" s="4" t="inlineStr">
        <is>
          <t>Schedule of inventory impairments and abandonment charges, by reportable segment</t>
        </is>
      </c>
      <c r="B6" s="4" t="inlineStr">
        <is>
          <t>The following table presents, by reportable segment, our total impairment and abandonment charges for the periods presented: Three Months Ended June 30, Nine Months Ended June 30, in thousands 2021 2020 2021 2020 Land Held for Sale: West $ — $ 89 $ — $ 89 Southeast — 8 — 8 Corporate and unallocated (a) — 1,160 — 1,160 Total impairment charges on land held for sale $ — $ 1,257 $ — $ 1,257 Abandonments: West $ — $ 452 $ — $ 452 East — 32 465 32 Southeast 231 525 231 525 Total abandonments charges $ 231 $ 1,009 $ 696 $ 1,009 Total impairment and abandonment charges $ 231 $ 2,266 $ 696 $ 2,266 (a) Amount represents capitalized interest and indirects balance that was impaired. Capitalized interest and indirects are maintained within our Corporate and unallocated segment.</t>
        </is>
      </c>
    </row>
    <row r="7">
      <c r="A7" s="4" t="inlineStr">
        <is>
          <t>Summary of interests in lot option agreements</t>
        </is>
      </c>
      <c r="B7" s="4" t="inlineStr">
        <is>
          <t xml:space="preserve">The following table provides a summary of our interests in lot option agreements as of June 30, 2021 and September 30, 2020: in thousands Deposits &amp; Remaining As of June 30, 2021 Unconsolidated lot option agreements $ 106,569 $ 622,047 As of September 30, 2020 Unconsolidated lot option agreements $ 75,921 $ 395,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Tables)</t>
        </is>
      </c>
      <c r="B1" s="2" t="inlineStr">
        <is>
          <t>9 Months Ended</t>
        </is>
      </c>
    </row>
    <row r="2">
      <c r="B2" s="2" t="inlineStr">
        <is>
          <t>Jun. 30, 2021</t>
        </is>
      </c>
    </row>
    <row r="3">
      <c r="A3" s="3" t="inlineStr">
        <is>
          <t>Real Estate [Abstract]</t>
        </is>
      </c>
    </row>
    <row r="4">
      <c r="A4" s="4" t="inlineStr">
        <is>
          <t>Real Estate Inventory, Capitalized Interest Costs</t>
        </is>
      </c>
      <c r="B4" s="4" t="inlineStr">
        <is>
          <t>The following table presents certain information regarding interest for the periods presented: Three Months Ended June 30, Nine Months Ended June 30, in thousands 2021 2020 2021 2020 Capitalized interest in inventory, beginning of period $ 113,414 $ 134,693 $ 119,659 $ 136,565 Interest incurred 19,270 23,012 58,517 66,839 Capitalized interest impaired — (792) — (792) Interest expense not qualified for capitalization and included as other expense (a) (212) (3,003) (2,781) (6,373) Capitalized interest amortized to home construction and land sales expenses (b) (22,529) (21,814) (65,452) (64,143) Capitalized interest in inventory, end of period $ 109,943 $ 132,096 $ 109,943 $ 132,096 (a) The amount of interest capitalized depends on the qualified inventory balance, which considers the status of the Company's inventory holdings.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Jun. 30, 2021</t>
        </is>
      </c>
    </row>
    <row r="3">
      <c r="A3" s="3" t="inlineStr">
        <is>
          <t>Debt Disclosure [Abstract]</t>
        </is>
      </c>
    </row>
    <row r="4">
      <c r="A4" s="4" t="inlineStr">
        <is>
          <t>Schedule of Long-Term Debt</t>
        </is>
      </c>
      <c r="B4" s="4" t="inlineStr">
        <is>
          <t xml:space="preserve">The Company's debt, net of unamortized debt issuance costs consisted of the following as of June 30, 2021 and September 30, 2020: in thousands Final Maturity Date June 30, 2021 September 30, 2020 Senior Unsecured Term Loan (Term Loan) September 2022 $ 100,000 $ 100,000 6 3/4% Senior Notes (2025 Notes) March 2025 229,555 229,555 5 7/8% Senior Notes (2027 Notes) October 2027 370,255 394,000 7 1/4% Senior Notes (2029 Notes) October 2029 350,000 350,000 Unamortized debt issuance costs (9,444) (10,891) Total Senior Notes, net 1,040,366 1,062,664 Junior Subordinated Notes (net of unamortized accretion of $31,086 and $32,636, respectively) July 2036 69,687 68,137 Revolving Credit Facility February 2023 — — Total debt, net $ 1,110,053 $ 1,130,801 </t>
        </is>
      </c>
    </row>
    <row r="5">
      <c r="A5" s="4" t="inlineStr">
        <is>
          <t>Debt Instrument Redemption</t>
        </is>
      </c>
      <c r="B5" s="4" t="inlineStr">
        <is>
          <t>For additional redemption features, refer to the table below that summarizes the redemption terms of our Senior Notes: Senior Note Description Issuance Date Maturity Date Redemption Terms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Sep. 30, 2020</t>
        </is>
      </c>
    </row>
    <row r="2">
      <c r="A2" s="3" t="inlineStr">
        <is>
          <t>LIABILITIES AND STOCKHOLDERS’ EQUITY</t>
        </is>
      </c>
    </row>
    <row r="3">
      <c r="A3" s="4" t="inlineStr">
        <is>
          <t>Allowances for accounts receivable</t>
        </is>
      </c>
      <c r="B3" s="6" t="n">
        <v>292</v>
      </c>
      <c r="C3" s="6" t="n">
        <v>358</v>
      </c>
    </row>
    <row r="4">
      <c r="A4" s="4" t="inlineStr">
        <is>
          <t>Unamortized debt issuance expense</t>
        </is>
      </c>
      <c r="B4" s="6" t="n">
        <v>9444</v>
      </c>
      <c r="C4" s="6" t="n">
        <v>10891</v>
      </c>
    </row>
    <row r="5">
      <c r="A5" s="4" t="inlineStr">
        <is>
          <t>Preferred stock, par value (in USD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USD per share)</t>
        </is>
      </c>
      <c r="B8" s="8" t="n">
        <v>0.001</v>
      </c>
      <c r="C8" s="8" t="n">
        <v>0.001</v>
      </c>
    </row>
    <row r="9">
      <c r="A9" s="4" t="inlineStr">
        <is>
          <t>Common stock authorized (in shares)</t>
        </is>
      </c>
      <c r="B9" s="5" t="n">
        <v>63000000</v>
      </c>
      <c r="C9" s="5" t="n">
        <v>63000000</v>
      </c>
    </row>
    <row r="10">
      <c r="A10" s="4" t="inlineStr">
        <is>
          <t>Common stock issued (in shares)</t>
        </is>
      </c>
      <c r="B10" s="5" t="n">
        <v>31293798</v>
      </c>
      <c r="C10" s="5" t="n">
        <v>31012326</v>
      </c>
    </row>
    <row r="11">
      <c r="A11" s="4" t="inlineStr">
        <is>
          <t>Common stock outstanding (in shares)</t>
        </is>
      </c>
      <c r="B11" s="5" t="n">
        <v>31293798</v>
      </c>
      <c r="C11" s="5" t="n">
        <v>31012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Jun. 30, 2021</t>
        </is>
      </c>
    </row>
    <row r="3">
      <c r="A3" s="3" t="inlineStr">
        <is>
          <t>Leases [Abstract]</t>
        </is>
      </c>
    </row>
    <row r="4">
      <c r="A4" s="4" t="inlineStr">
        <is>
          <t>Lease, Cost</t>
        </is>
      </c>
      <c r="B4" s="4" t="inlineStr">
        <is>
          <t>At June 30, 2021, weighted-average remaining lease term and discount rate were as follows: Weighted-average remaining lease term 4.9 years Weighted-average discount rate 4.62%</t>
        </is>
      </c>
    </row>
    <row r="5">
      <c r="A5" s="4" t="inlineStr">
        <is>
          <t>Lessee, Operating Lease, Liability, Maturity</t>
        </is>
      </c>
      <c r="B5" s="4" t="inlineStr">
        <is>
          <t>The following is a maturity analysis of the annual undiscounted cash flows reconciled to the carrying value of the operating lease liabilities as of June 30, 2021: Fiscal Years Ending September 30, in thousands 2021 (a) $ 1,075 2022 4,300 2023 3,508 2024 2,383 2025 2,093 Thereafter 3,265 Total lease payments 16,624 Less: Imputed interest 1,811 Total operating lease liabilities $ 14,813 (a) Remaining lease payments are for the period beginning July 1, 2021 through September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Jun. 30, 2021</t>
        </is>
      </c>
    </row>
    <row r="3">
      <c r="A3" s="3" t="inlineStr">
        <is>
          <t>Commitments and Contingencies Disclosure [Abstract]</t>
        </is>
      </c>
    </row>
    <row r="4">
      <c r="A4" s="4" t="inlineStr">
        <is>
          <t>Warranty reserves</t>
        </is>
      </c>
      <c r="B4" s="4" t="inlineStr">
        <is>
          <t>Changes in warranty reserves are as follows for the periods presented: Three Months Ended Nine Months Ended June 30, June 30, in thousands 2021 2020 2021 2020 Balance at beginning of period $ 12,421 $ 12,058 $ 13,052 $ 13,388 Accruals for warranties issued (a) 2,921 2,798 7,958 7,170 Changes in liability related to warranties existing in prior periods (294) (285) 26 (1,369) Payments made (2,702) (2,279) (8,690) (6,897) Balance at end of period $ 12,346 $ 12,292 $ 12,346 $ 12,292 (a) Accruals for warranties issued are a function of the number of home closings in the period, the selling prices of the homes closed, and the rates of accrual per home estimated as a percentage of the selling price of the h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assets measured on a recurring and non-recurring basis</t>
        </is>
      </c>
      <c r="B4" s="4" t="inlineStr">
        <is>
          <t>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June 30, 2021 Deferred compensation plan assets (a) $ — $ 2,659 $ — $ 2,659 As of September 30, 2020 Deferred compensation plan assets (a) $ — $ 2,339 $ — $ 2,339 Land held for sale (b) — — 6,240 (c) 6,240 (a) Measured at fair value on a recurring basis. (b) Measured at fair value on a non-recurring basis, including the capitalized interest and indirect costs related to the asset. (c) Amount represents the impairment-date fair value of the land held for sale assets that were impaired during the period indicated.</t>
        </is>
      </c>
    </row>
    <row r="5">
      <c r="A5" s="4" t="inlineStr">
        <is>
          <t>Schedule of carrying values and estimated fair values of other financial assets and liabilities</t>
        </is>
      </c>
      <c r="B5" s="4" t="inlineStr">
        <is>
          <t>The following table presents the carrying value and estimated fair value of certain other financial liabilities as of June 30, 2021 and September 30, 2020: As of June 30, 2021 As of September 30, 2020 in thousands Carrying Amount (a) Fair Value Carrying Amount (a) Fair Value Senior Notes and Term Loan (b) $ 1,040,366 $ 1,113,377 $ 1,062,664 $ 1,098,117 Junior Subordinated Notes (c) 69,687 69,687 68,137 68,137 Total $ 1,110,053 $ 1,183,064 $ 1,130,801 $ 1,166,254 (a) Carrying amounts are net of unamortized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Jun. 30, 2021</t>
        </is>
      </c>
    </row>
    <row r="3">
      <c r="A3" s="3" t="inlineStr">
        <is>
          <t>Share-based Payment Arrangement [Abstract]</t>
        </is>
      </c>
    </row>
    <row r="4">
      <c r="A4" s="4" t="inlineStr">
        <is>
          <t>Summary of stock-based compensation expense</t>
        </is>
      </c>
      <c r="B4" s="4" t="inlineStr">
        <is>
          <t xml:space="preserve">Following is a summary of stock-based compensation expense related to stock options and restricted stock awards for the three and nine months ended June 30, 2021 and 2020, respectively. Three Months Ended Nine Months Ended June 30, June 30, in thousands 2021 2020 2021 2020 Stock-based compensation expense $ 3,194 $ 1,659 $ 9,254 $ 4,869 </t>
        </is>
      </c>
    </row>
    <row r="5">
      <c r="A5" s="4" t="inlineStr">
        <is>
          <t>Schedule of stock options outstanding</t>
        </is>
      </c>
      <c r="B5" s="4" t="inlineStr">
        <is>
          <t xml:space="preserve">Following is a summary of stock option activity for the nine months ended June 30, 2021: Nine Months Ended June 30, 2021 Shares Weighted Average Outstanding at beginning of period 392,465 $ 15.47 Exercised (277,806) 14.48 Outstanding at end of period 114,659 $ 17.87 Exercisable at end of period 113,709 $ 17.93 </t>
        </is>
      </c>
    </row>
    <row r="6">
      <c r="A6" s="4" t="inlineStr">
        <is>
          <t>Schedule of nonvested stock awards activity</t>
        </is>
      </c>
      <c r="B6" s="4" t="inlineStr">
        <is>
          <t xml:space="preserve">Following is a summary of restricted stock activity for the nine months ended June 30, 2021: Nine Months Ended June 30, 2021 Performance-Based Restricted Shares Time-Based Restricted Shares Total Restricted Shares Beginning of period 796,024 610,130 1,406,154 Granted (a) 164,296 251,788 416,084 Vested (222,165) (346,856) (569,021) Forfeited — (28,488) (28,488) End of period 738,155 486,574 1,224,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basic and diluted earnings per share</t>
        </is>
      </c>
      <c r="B4" s="4" t="inlineStr">
        <is>
          <t xml:space="preserve">Following is a summary of the components of basic and diluted income (loss) per share for the periods presented: Three Months Ended June 30, Nine Months Ended June 30, in thousands (except per share data) 2021 2020 2021 2020 Numerator: Income from continuing operations, net of tax $ 37,142 $ 15,270 $ 73,821 $ 28,689 Loss from discontinued operations, net of tax (7) (82) (161) (141) Net income $ 37,135 $ 15,188 $ 73,660 $ 28,548 Denominator: Basic weighted-average shares 30,022 29,597 29,915 29,738 Dilutive effect of restricted stock awards 517 76 352 267 Dilutive effect of stock options 23 1 25 9 Diluted weighted-average shares (a) 30,562 29,674 30,292 30,014 Basic income (loss) per share: Continuing operations $ 1.24 $ 0.51 $ 2.47 $ 0.96 Discontinued operations — — (0.01) — Total $ 1.24 $ 0.51 $ 2.46 $ 0.96 Diluted income (loss) per share: Continuing operations $ 1.22 $ 0.51 $ 2.44 $ 0.95 Discontinued operations — — (0.01) — Total $ 1.22 $ 0.51 $ 2.43 $ 0.95 </t>
        </is>
      </c>
    </row>
    <row r="5">
      <c r="A5" s="4" t="inlineStr">
        <is>
          <t>Schedule of Antidilutive Securities Excluded from Computation of Earnings Per Share</t>
        </is>
      </c>
      <c r="B5" s="4" t="inlineStr">
        <is>
          <t xml:space="preserve">Three Months Ended June 30, Nine Months Ended June 30, in thousands 2021 2020 2021 2020 Stock options 12 372 227 390 Time-based restricted stock — 286 1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Jun. 30, 2021</t>
        </is>
      </c>
    </row>
    <row r="3">
      <c r="A3" s="3" t="inlineStr">
        <is>
          <t>Other Liabilities Disclosure [Abstract]</t>
        </is>
      </c>
    </row>
    <row r="4">
      <c r="A4" s="4" t="inlineStr">
        <is>
          <t>Schedule of other liabilities</t>
        </is>
      </c>
      <c r="B4" s="4" t="inlineStr">
        <is>
          <t xml:space="preserve">Other liabilities include the following as of June 30, 2021 and September 30, 2020: in thousands June 30, 2021 September 30, 2020 Accrued compensations and benefits $ 44,354 $ 50,246 Customer deposits 28,725 18,937 Accrued interest 15,253 23,870 Warranty reserve 12,346 13,052 Litigation accruals 4,511 4,981 Income tax liabilities 770 584 Other 33,115 24,313 Total $ 139,074 $ 135,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segment reporting information</t>
        </is>
      </c>
      <c r="B4" s="4" t="inlineStr">
        <is>
          <t>The following tables contain our revenue, operating income, and depreciation and amortization by segment for the periods presented: Three Months Ended Nine Months Ended June 30, June 30, in thousands 2021 2020 2021 2020 Revenue West $ 297,073 $ 303,500 $ 812,673 $ 825,629 East 162,156 108,126 413,691 297,107 Southeast 111,703 121,486 322,996 317,593 Total revenue $ 570,932 $ 533,112 $ 1,549,360 $ 1,440,329 Three Months Ended Nine Months Ended June 30, June 30, in thousands 2021 2020 2021 2020 Operating income West $ 52,295 $ 42,574 $ 128,086 $ 106,128 East 27,437 12,423 61,254 29,257 Southeast 14,981 11,787 40,363 23,757 Segment total 94,713 66,784 229,703 159,142 Corporate and unallocated (a) (46,020) (43,633) (129,704) (115,621) Total operating income $ 48,693 $ 23,151 $ 99,999 $ 43,521 Three Months Ended Nine Months Ended June 30, June 30, in thousands 2021 2020 2021 2020 Depreciation and amortization West $ 1,924 $ 2,119 $ 5,397 $ 5,778 East 602 500 1,648 1,605 Southeast 628 638 1,899 1,878 Segment total 3,154 3,257 8,944 9,261 Corporate and unallocated (a) 535 523 1,550 1,573 Total depreciation and amortization $ 3,689 $ 3,780 $ 10,494 $ 10,834 (a)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The following table presents capital expenditures by segment for the periods presented: Nine Months Ended June 30, in thousands 2021 2020 Capital Expenditures West $ 4,359 $ 3,606 East 1,334 1,699 Southeast 987 1,852 Corporate and unallocated 3,639 353 Total capital expenditures $ 10,319 $ 7,510 The following table presents assets by segment as of June 30, 2021 and September 30, 2020: in thousands June 30, 2021 September 30, 2020 Assets West $ 714,790 $ 658,909 East 289,360 267,050 Southeast 303,093 301,827 Corporate and unallocated (a) 785,386 779,694 Total assets $ 2,092,629 $ 2,007,480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Jun. 30, 2021</t>
        </is>
      </c>
    </row>
    <row r="3">
      <c r="A3" s="3" t="inlineStr">
        <is>
          <t>Discontinued Operations and Disposal Groups [Abstract]</t>
        </is>
      </c>
    </row>
    <row r="4">
      <c r="A4" s="4" t="inlineStr">
        <is>
          <t>Schedule of Results of Discontinued Operations</t>
        </is>
      </c>
      <c r="B4" s="4" t="inlineStr">
        <is>
          <t>The results of our discontinued operations in the condensed consolidated statements of operations for the periods presented were as follows: Three Months Ended Nine Months Ended June 30, June 30, in thousands 2021 2020 2021 2020 Home construction and land sales expenses — 62 119 47 Gross loss — (62) (119) (47) General and administrative expenses 10 43 88 133 Operating loss (10) (105) (207) (180) Other expense, net — — — (1) Loss from discontinued operations before income taxes (10) (105) (207) (181) Benefit from income taxes (3) (23) (46) (40) Loss from discontinued operations, net of tax $ (7) $ (82) $ (161) $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Details)</t>
        </is>
      </c>
      <c r="B1" s="2" t="inlineStr">
        <is>
          <t>Jun. 30, 2021regionstate</t>
        </is>
      </c>
    </row>
    <row r="2">
      <c r="A2" s="3" t="inlineStr">
        <is>
          <t>Organization, Consolidation and Presentation of Financial Statements [Abstract]</t>
        </is>
      </c>
    </row>
    <row r="3">
      <c r="A3" s="4" t="inlineStr">
        <is>
          <t>Number of states in which home building segments operate | state</t>
        </is>
      </c>
      <c r="B3" s="5" t="n">
        <v>13</v>
      </c>
    </row>
    <row r="4">
      <c r="A4" s="4" t="inlineStr">
        <is>
          <t>Number of regions in which entity operates | region</t>
        </is>
      </c>
      <c r="B4"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s>
  <sheetData>
    <row r="1">
      <c r="A1" s="1" t="inlineStr">
        <is>
          <t>Basis of Presentation and Summary of Significant Accounting Policies - Share Repurchase Program (Details) - USD ($)</t>
        </is>
      </c>
      <c r="B1" s="2" t="inlineStr">
        <is>
          <t>3 Months Ended</t>
        </is>
      </c>
      <c r="C1" s="2" t="inlineStr">
        <is>
          <t>9 Months Ended</t>
        </is>
      </c>
      <c r="E1" s="2" t="inlineStr">
        <is>
          <t>12 Months Ended</t>
        </is>
      </c>
    </row>
    <row r="2">
      <c r="B2" s="2" t="inlineStr">
        <is>
          <t>Jun. 30, 2021</t>
        </is>
      </c>
      <c r="C2" s="2" t="inlineStr">
        <is>
          <t>Jun. 30, 2021</t>
        </is>
      </c>
      <c r="D2" s="2" t="inlineStr">
        <is>
          <t>Jun. 30, 2020</t>
        </is>
      </c>
      <c r="E2" s="2" t="inlineStr">
        <is>
          <t>Sep. 30, 2020</t>
        </is>
      </c>
      <c r="F2" s="2" t="inlineStr">
        <is>
          <t>Sep. 30, 2019</t>
        </is>
      </c>
      <c r="G2" s="2" t="inlineStr">
        <is>
          <t>Dec. 31, 2018</t>
        </is>
      </c>
    </row>
    <row r="3">
      <c r="A3" s="3" t="inlineStr">
        <is>
          <t>Accounting Policies [Abstract]</t>
        </is>
      </c>
    </row>
    <row r="4">
      <c r="A4" s="4" t="inlineStr">
        <is>
          <t>Authorized amount repurchase of common stock</t>
        </is>
      </c>
      <c r="G4" s="6" t="n">
        <v>50000000</v>
      </c>
    </row>
    <row r="5">
      <c r="A5" s="4" t="inlineStr">
        <is>
          <t>Share repurchases</t>
        </is>
      </c>
      <c r="D5" s="6" t="n">
        <v>3327000</v>
      </c>
      <c r="E5" s="6" t="n">
        <v>3300000</v>
      </c>
      <c r="F5" s="6" t="n">
        <v>34600000</v>
      </c>
    </row>
    <row r="6">
      <c r="A6" s="4" t="inlineStr">
        <is>
          <t>Completed common stock repurchase (in shares)</t>
        </is>
      </c>
      <c r="B6" s="5" t="n">
        <v>0</v>
      </c>
      <c r="C6" s="5" t="n">
        <v>0</v>
      </c>
    </row>
    <row r="7">
      <c r="A7" s="4" t="inlineStr">
        <is>
          <t>Remaining authorized repurchase amount</t>
        </is>
      </c>
      <c r="B7" s="6" t="n">
        <v>12000000</v>
      </c>
      <c r="C7" s="6" t="n">
        <v>12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t>
        </is>
      </c>
      <c r="B4" s="6" t="n">
        <v>570932</v>
      </c>
      <c r="C4" s="6" t="n">
        <v>533112</v>
      </c>
      <c r="D4" s="6" t="n">
        <v>1549360</v>
      </c>
      <c r="E4" s="6" t="n">
        <v>1440329</v>
      </c>
    </row>
    <row r="5">
      <c r="A5" s="4" t="inlineStr">
        <is>
          <t>Home construction and land sales expenses</t>
        </is>
      </c>
      <c r="B5" s="5" t="n">
        <v>455178</v>
      </c>
      <c r="C5" s="5" t="n">
        <v>441788</v>
      </c>
      <c r="D5" s="5" t="n">
        <v>1259922</v>
      </c>
      <c r="E5" s="5" t="n">
        <v>1207023</v>
      </c>
    </row>
    <row r="6">
      <c r="A6" s="4" t="inlineStr">
        <is>
          <t>Inventory impairments and abandonments</t>
        </is>
      </c>
      <c r="B6" s="5" t="n">
        <v>231</v>
      </c>
      <c r="C6" s="5" t="n">
        <v>2266</v>
      </c>
      <c r="D6" s="5" t="n">
        <v>696</v>
      </c>
      <c r="E6" s="5" t="n">
        <v>2266</v>
      </c>
    </row>
    <row r="7">
      <c r="A7" s="4" t="inlineStr">
        <is>
          <t>Gross profit</t>
        </is>
      </c>
      <c r="B7" s="5" t="n">
        <v>115523</v>
      </c>
      <c r="C7" s="5" t="n">
        <v>89058</v>
      </c>
      <c r="D7" s="5" t="n">
        <v>288742</v>
      </c>
      <c r="E7" s="5" t="n">
        <v>231040</v>
      </c>
    </row>
    <row r="8">
      <c r="A8" s="4" t="inlineStr">
        <is>
          <t>Commissions</t>
        </is>
      </c>
      <c r="B8" s="5" t="n">
        <v>20955</v>
      </c>
      <c r="C8" s="5" t="n">
        <v>20851</v>
      </c>
      <c r="D8" s="5" t="n">
        <v>58346</v>
      </c>
      <c r="E8" s="5" t="n">
        <v>55660</v>
      </c>
    </row>
    <row r="9">
      <c r="A9" s="4" t="inlineStr">
        <is>
          <t>General and administrative expenses</t>
        </is>
      </c>
      <c r="B9" s="5" t="n">
        <v>42186</v>
      </c>
      <c r="C9" s="5" t="n">
        <v>41276</v>
      </c>
      <c r="D9" s="5" t="n">
        <v>119903</v>
      </c>
      <c r="E9" s="5" t="n">
        <v>121025</v>
      </c>
    </row>
    <row r="10">
      <c r="A10" s="4" t="inlineStr">
        <is>
          <t>Depreciation and amortization</t>
        </is>
      </c>
      <c r="B10" s="5" t="n">
        <v>3689</v>
      </c>
      <c r="C10" s="5" t="n">
        <v>3780</v>
      </c>
      <c r="D10" s="5" t="n">
        <v>10494</v>
      </c>
      <c r="E10" s="5" t="n">
        <v>10834</v>
      </c>
    </row>
    <row r="11">
      <c r="A11" s="4" t="inlineStr">
        <is>
          <t>Operating income</t>
        </is>
      </c>
      <c r="B11" s="5" t="n">
        <v>48693</v>
      </c>
      <c r="C11" s="5" t="n">
        <v>23151</v>
      </c>
      <c r="D11" s="5" t="n">
        <v>99999</v>
      </c>
      <c r="E11" s="5" t="n">
        <v>43521</v>
      </c>
    </row>
    <row r="12">
      <c r="A12" s="4" t="inlineStr">
        <is>
          <t>Equity in income of unconsolidated entities</t>
        </is>
      </c>
      <c r="B12" s="5" t="n">
        <v>313</v>
      </c>
      <c r="C12" s="5" t="n">
        <v>4</v>
      </c>
      <c r="D12" s="5" t="n">
        <v>424</v>
      </c>
      <c r="E12" s="5" t="n">
        <v>138</v>
      </c>
    </row>
    <row r="13">
      <c r="A13" s="4" t="inlineStr">
        <is>
          <t>Loss on extinguishment of debt</t>
        </is>
      </c>
      <c r="B13" s="5" t="n">
        <v>-1050</v>
      </c>
      <c r="C13" s="5" t="n">
        <v>0</v>
      </c>
      <c r="D13" s="5" t="n">
        <v>-1613</v>
      </c>
      <c r="E13" s="5" t="n">
        <v>0</v>
      </c>
    </row>
    <row r="14">
      <c r="A14" s="4" t="inlineStr">
        <is>
          <t>Other expense, net</t>
        </is>
      </c>
      <c r="B14" s="5" t="n">
        <v>-10</v>
      </c>
      <c r="C14" s="5" t="n">
        <v>-2904</v>
      </c>
      <c r="D14" s="5" t="n">
        <v>-2356</v>
      </c>
      <c r="E14" s="5" t="n">
        <v>-6030</v>
      </c>
    </row>
    <row r="15">
      <c r="A15" s="4" t="inlineStr">
        <is>
          <t>Income from continuing operations before income taxes</t>
        </is>
      </c>
      <c r="B15" s="5" t="n">
        <v>47946</v>
      </c>
      <c r="C15" s="5" t="n">
        <v>20251</v>
      </c>
      <c r="D15" s="5" t="n">
        <v>96454</v>
      </c>
      <c r="E15" s="5" t="n">
        <v>37629</v>
      </c>
    </row>
    <row r="16">
      <c r="A16" s="4" t="inlineStr">
        <is>
          <t>Expense from income taxes</t>
        </is>
      </c>
      <c r="B16" s="5" t="n">
        <v>10804</v>
      </c>
      <c r="C16" s="5" t="n">
        <v>4981</v>
      </c>
      <c r="D16" s="5" t="n">
        <v>22633</v>
      </c>
      <c r="E16" s="5" t="n">
        <v>8940</v>
      </c>
    </row>
    <row r="17">
      <c r="A17" s="4" t="inlineStr">
        <is>
          <t>Income from continuing operations, net of tax</t>
        </is>
      </c>
      <c r="B17" s="5" t="n">
        <v>37142</v>
      </c>
      <c r="C17" s="5" t="n">
        <v>15270</v>
      </c>
      <c r="D17" s="5" t="n">
        <v>73821</v>
      </c>
      <c r="E17" s="5" t="n">
        <v>28689</v>
      </c>
    </row>
    <row r="18">
      <c r="A18" s="4" t="inlineStr">
        <is>
          <t>Loss from discontinued operations, net of tax</t>
        </is>
      </c>
      <c r="B18" s="5" t="n">
        <v>-7</v>
      </c>
      <c r="C18" s="5" t="n">
        <v>-82</v>
      </c>
      <c r="D18" s="5" t="n">
        <v>-161</v>
      </c>
      <c r="E18" s="5" t="n">
        <v>-141</v>
      </c>
    </row>
    <row r="19">
      <c r="A19" s="4" t="inlineStr">
        <is>
          <t>Net income</t>
        </is>
      </c>
      <c r="B19" s="6" t="n">
        <v>37135</v>
      </c>
      <c r="C19" s="6" t="n">
        <v>15188</v>
      </c>
      <c r="D19" s="6" t="n">
        <v>73660</v>
      </c>
      <c r="E19" s="6" t="n">
        <v>28548</v>
      </c>
    </row>
    <row r="20">
      <c r="A20" s="3" t="inlineStr">
        <is>
          <t>Weighted average number of shares:</t>
        </is>
      </c>
    </row>
    <row r="21">
      <c r="A21" s="4" t="inlineStr">
        <is>
          <t>Basic (in shares)</t>
        </is>
      </c>
      <c r="B21" s="5" t="n">
        <v>30022</v>
      </c>
      <c r="C21" s="5" t="n">
        <v>29597</v>
      </c>
      <c r="D21" s="5" t="n">
        <v>29915</v>
      </c>
      <c r="E21" s="5" t="n">
        <v>29738</v>
      </c>
    </row>
    <row r="22">
      <c r="A22" s="4" t="inlineStr">
        <is>
          <t>Diluted (in shares)</t>
        </is>
      </c>
      <c r="B22" s="5" t="n">
        <v>30562</v>
      </c>
      <c r="C22" s="5" t="n">
        <v>29674</v>
      </c>
      <c r="D22" s="5" t="n">
        <v>30292</v>
      </c>
      <c r="E22" s="5" t="n">
        <v>30014</v>
      </c>
    </row>
    <row r="23">
      <c r="A23" s="3" t="inlineStr">
        <is>
          <t>Basic income (loss) per share:</t>
        </is>
      </c>
    </row>
    <row r="24">
      <c r="A24" s="4" t="inlineStr">
        <is>
          <t>Continuing Operations (in USD per share)</t>
        </is>
      </c>
      <c r="B24" s="7" t="n">
        <v>1.24</v>
      </c>
      <c r="C24" s="7" t="n">
        <v>0.51</v>
      </c>
      <c r="D24" s="7" t="n">
        <v>2.47</v>
      </c>
      <c r="E24" s="7" t="n">
        <v>0.96</v>
      </c>
    </row>
    <row r="25">
      <c r="A25" s="4" t="inlineStr">
        <is>
          <t>Discontinued operations (in USD per share)</t>
        </is>
      </c>
      <c r="B25" s="5" t="n">
        <v>0</v>
      </c>
      <c r="C25" s="5" t="n">
        <v>0</v>
      </c>
      <c r="D25" s="9" t="n">
        <v>-0.01</v>
      </c>
      <c r="E25" s="5" t="n">
        <v>0</v>
      </c>
    </row>
    <row r="26">
      <c r="A26" s="4" t="inlineStr">
        <is>
          <t>Total (in USD per share)</t>
        </is>
      </c>
      <c r="B26" s="9" t="n">
        <v>1.24</v>
      </c>
      <c r="C26" s="9" t="n">
        <v>0.51</v>
      </c>
      <c r="D26" s="9" t="n">
        <v>2.46</v>
      </c>
      <c r="E26" s="9" t="n">
        <v>0.96</v>
      </c>
    </row>
    <row r="27">
      <c r="A27" s="3" t="inlineStr">
        <is>
          <t>Diluted income (loss) per share:</t>
        </is>
      </c>
    </row>
    <row r="28">
      <c r="A28" s="4" t="inlineStr">
        <is>
          <t>Continuing operations (in USD per share)</t>
        </is>
      </c>
      <c r="B28" s="9" t="n">
        <v>1.22</v>
      </c>
      <c r="C28" s="9" t="n">
        <v>0.51</v>
      </c>
      <c r="D28" s="9" t="n">
        <v>2.44</v>
      </c>
      <c r="E28" s="9" t="n">
        <v>0.95</v>
      </c>
    </row>
    <row r="29">
      <c r="A29" s="4" t="inlineStr">
        <is>
          <t>Discontinued operations (in USD per share)</t>
        </is>
      </c>
      <c r="B29" s="5" t="n">
        <v>0</v>
      </c>
      <c r="C29" s="5" t="n">
        <v>0</v>
      </c>
      <c r="D29" s="9" t="n">
        <v>-0.01</v>
      </c>
      <c r="E29" s="5" t="n">
        <v>0</v>
      </c>
    </row>
    <row r="30">
      <c r="A30" s="4" t="inlineStr">
        <is>
          <t>Total (in USD per share)</t>
        </is>
      </c>
      <c r="B30" s="7" t="n">
        <v>1.22</v>
      </c>
      <c r="C30" s="7" t="n">
        <v>0.51</v>
      </c>
      <c r="D30" s="7" t="n">
        <v>2.43</v>
      </c>
      <c r="E30" s="7" t="n">
        <v>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venue Recogni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Disaggregation of Revenue [Line Items]</t>
        </is>
      </c>
    </row>
    <row r="4">
      <c r="A4" s="4" t="inlineStr">
        <is>
          <t>Total revenue</t>
        </is>
      </c>
      <c r="B4" s="6" t="n">
        <v>570932</v>
      </c>
      <c r="C4" s="6" t="n">
        <v>533112</v>
      </c>
      <c r="D4" s="6" t="n">
        <v>1549360</v>
      </c>
      <c r="E4" s="6" t="n">
        <v>1440329</v>
      </c>
    </row>
    <row r="5">
      <c r="A5" s="4" t="inlineStr">
        <is>
          <t>Customer deposits</t>
        </is>
      </c>
      <c r="B5" s="5" t="n">
        <v>28725</v>
      </c>
      <c r="D5" s="5" t="n">
        <v>28725</v>
      </c>
      <c r="F5" s="6" t="n">
        <v>18937</v>
      </c>
    </row>
    <row r="6">
      <c r="A6" s="4" t="inlineStr">
        <is>
          <t>Contract with customer, liability, revenue recognized</t>
        </is>
      </c>
      <c r="B6" s="5" t="n">
        <v>2200</v>
      </c>
      <c r="D6" s="5" t="n">
        <v>17400</v>
      </c>
    </row>
    <row r="7">
      <c r="A7" s="4" t="inlineStr">
        <is>
          <t>Homebuilding revenue</t>
        </is>
      </c>
    </row>
    <row r="8">
      <c r="A8" s="3" t="inlineStr">
        <is>
          <t>Disaggregation of Revenue [Line Items]</t>
        </is>
      </c>
    </row>
    <row r="9">
      <c r="A9" s="4" t="inlineStr">
        <is>
          <t>Total revenue</t>
        </is>
      </c>
      <c r="B9" s="5" t="n">
        <v>566930</v>
      </c>
      <c r="C9" s="5" t="n">
        <v>532465</v>
      </c>
      <c r="D9" s="5" t="n">
        <v>1538576</v>
      </c>
      <c r="E9" s="5" t="n">
        <v>1437850</v>
      </c>
    </row>
    <row r="10">
      <c r="A10" s="4" t="inlineStr">
        <is>
          <t>Land sales and other revenue</t>
        </is>
      </c>
    </row>
    <row r="11">
      <c r="A11" s="3" t="inlineStr">
        <is>
          <t>Disaggregation of Revenue [Line Items]</t>
        </is>
      </c>
    </row>
    <row r="12">
      <c r="A12" s="4" t="inlineStr">
        <is>
          <t>Total revenue</t>
        </is>
      </c>
      <c r="B12" s="6" t="n">
        <v>4002</v>
      </c>
      <c r="C12" s="6" t="n">
        <v>647</v>
      </c>
      <c r="D12" s="6" t="n">
        <v>10784</v>
      </c>
      <c r="E12" s="6" t="n">
        <v>24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ash Flow Information - Supplemental Disclosure of Non-cash Activity (Details) - USD ($) $ in Thousands</t>
        </is>
      </c>
      <c r="B1" s="2" t="inlineStr">
        <is>
          <t>9 Months Ended</t>
        </is>
      </c>
    </row>
    <row r="2">
      <c r="B2" s="2" t="inlineStr">
        <is>
          <t>Jun. 30, 2021</t>
        </is>
      </c>
      <c r="C2" s="2" t="inlineStr">
        <is>
          <t>Jun. 30, 2020</t>
        </is>
      </c>
      <c r="D2" s="2" t="inlineStr">
        <is>
          <t>Sep. 30, 2020</t>
        </is>
      </c>
      <c r="E2" s="2" t="inlineStr">
        <is>
          <t>Oct. 01, 2019</t>
        </is>
      </c>
      <c r="F2" s="2" t="inlineStr">
        <is>
          <t>Sep. 30, 2019</t>
        </is>
      </c>
    </row>
    <row r="3">
      <c r="A3" s="3" t="inlineStr">
        <is>
          <t>Supplemental Cash Flow Elements [Abstract]</t>
        </is>
      </c>
    </row>
    <row r="4">
      <c r="A4" s="4" t="inlineStr">
        <is>
          <t>Operating lease right-of-use assets</t>
        </is>
      </c>
      <c r="B4" s="6" t="n">
        <v>13015</v>
      </c>
      <c r="D4" s="6" t="n">
        <v>13103</v>
      </c>
      <c r="E4" s="6" t="n">
        <v>13900</v>
      </c>
      <c r="F4" s="6" t="n">
        <v>13895</v>
      </c>
    </row>
    <row r="5">
      <c r="A5" s="4" t="inlineStr">
        <is>
          <t>Operating lease liabilities</t>
        </is>
      </c>
      <c r="B5" s="5" t="n">
        <v>14813</v>
      </c>
      <c r="D5" s="5" t="n">
        <v>15333</v>
      </c>
      <c r="E5" s="6" t="n">
        <v>16000</v>
      </c>
      <c r="F5" s="6" t="n">
        <v>16028</v>
      </c>
    </row>
    <row r="6">
      <c r="A6" s="4" t="inlineStr">
        <is>
          <t>Increase in operating lease right-of-use assets (b)</t>
        </is>
      </c>
      <c r="B6" s="5" t="n">
        <v>2649</v>
      </c>
      <c r="C6" s="6" t="n">
        <v>3097</v>
      </c>
    </row>
    <row r="7">
      <c r="A7" s="4" t="inlineStr">
        <is>
          <t>Increase in operating lease liabilities (b)</t>
        </is>
      </c>
      <c r="B7" s="5" t="n">
        <v>2649</v>
      </c>
      <c r="C7" s="5" t="n">
        <v>3097</v>
      </c>
    </row>
    <row r="8">
      <c r="A8" s="3" t="inlineStr">
        <is>
          <t>Supplemental disclosure of cash activity:</t>
        </is>
      </c>
    </row>
    <row r="9">
      <c r="A9" s="4" t="inlineStr">
        <is>
          <t>Interest payments</t>
        </is>
      </c>
      <c r="B9" s="5" t="n">
        <v>63878</v>
      </c>
      <c r="C9" s="5" t="n">
        <v>60678</v>
      </c>
    </row>
    <row r="10">
      <c r="A10" s="4" t="inlineStr">
        <is>
          <t>Income tax payments</t>
        </is>
      </c>
      <c r="B10" s="5" t="n">
        <v>2297</v>
      </c>
      <c r="C10" s="5" t="n">
        <v>2</v>
      </c>
    </row>
    <row r="11">
      <c r="A11" s="4" t="inlineStr">
        <is>
          <t>Tax refunds received</t>
        </is>
      </c>
      <c r="B11" s="5" t="n">
        <v>49</v>
      </c>
      <c r="C11" s="5" t="n">
        <v>315</v>
      </c>
    </row>
    <row r="12">
      <c r="A12" s="3" t="inlineStr">
        <is>
          <t>Reconciliation of cash, cash equivalents, and restricted cash:</t>
        </is>
      </c>
    </row>
    <row r="13">
      <c r="A13" s="4" t="inlineStr">
        <is>
          <t>Cash and cash equivalents</t>
        </is>
      </c>
      <c r="B13" s="5" t="n">
        <v>358334</v>
      </c>
      <c r="C13" s="5" t="n">
        <v>152266</v>
      </c>
      <c r="D13" s="5" t="n">
        <v>327693</v>
      </c>
    </row>
    <row r="14">
      <c r="A14" s="4" t="inlineStr">
        <is>
          <t>Restricted cash</t>
        </is>
      </c>
      <c r="B14" s="5" t="n">
        <v>24690</v>
      </c>
      <c r="C14" s="5" t="n">
        <v>13086</v>
      </c>
      <c r="D14" s="6" t="n">
        <v>14835</v>
      </c>
    </row>
    <row r="15">
      <c r="A15" s="4" t="inlineStr">
        <is>
          <t>Total cash, cash equivalents, and restricted cash shown in the statement of cash flows</t>
        </is>
      </c>
      <c r="B15" s="6" t="n">
        <v>383024</v>
      </c>
      <c r="C15" s="6" t="n">
        <v>1653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ies - Outstanding Borrowings of Unconsolidated Entities and Equity in Income (Loss)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Schedule of Equity Method Investments [Line Items]</t>
        </is>
      </c>
    </row>
    <row r="3">
      <c r="A3" s="4" t="inlineStr">
        <is>
          <t>Total equity of unconsolidated entities</t>
        </is>
      </c>
      <c r="B3" s="6" t="n">
        <v>673605</v>
      </c>
      <c r="C3" s="6" t="n">
        <v>633767</v>
      </c>
      <c r="D3" s="6" t="n">
        <v>593171</v>
      </c>
      <c r="E3" s="6" t="n">
        <v>564316</v>
      </c>
      <c r="F3" s="6" t="n">
        <v>547482</v>
      </c>
      <c r="G3" s="6" t="n">
        <v>538754</v>
      </c>
    </row>
    <row r="4">
      <c r="A4" s="4" t="inlineStr">
        <is>
          <t>Total outstanding borrowings of unconsolidated entities</t>
        </is>
      </c>
      <c r="B4" s="5" t="n">
        <v>1110053</v>
      </c>
      <c r="D4" s="5" t="n">
        <v>1130801</v>
      </c>
    </row>
    <row r="5">
      <c r="A5" s="4" t="inlineStr">
        <is>
          <t>Equity Method Investment, Nonconsolidated Investee or Group of Investees</t>
        </is>
      </c>
    </row>
    <row r="6">
      <c r="A6" s="3" t="inlineStr">
        <is>
          <t>Schedule of Equity Method Investments [Line Items]</t>
        </is>
      </c>
    </row>
    <row r="7">
      <c r="A7" s="4" t="inlineStr">
        <is>
          <t>Investment in unconsolidated entities</t>
        </is>
      </c>
      <c r="B7" s="5" t="n">
        <v>4361</v>
      </c>
      <c r="D7" s="5" t="n">
        <v>4003</v>
      </c>
    </row>
    <row r="8">
      <c r="A8" s="4" t="inlineStr">
        <is>
          <t>Total equity of unconsolidated entities</t>
        </is>
      </c>
      <c r="B8" s="5" t="n">
        <v>8905</v>
      </c>
      <c r="D8" s="5" t="n">
        <v>7079</v>
      </c>
    </row>
    <row r="9">
      <c r="A9" s="4" t="inlineStr">
        <is>
          <t>Total outstanding borrowings of unconsolidated entities</t>
        </is>
      </c>
      <c r="B9" s="6" t="n">
        <v>12478</v>
      </c>
      <c r="D9" s="6" t="n">
        <v>88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chedule of Equity Method Investments [Line Items]</t>
        </is>
      </c>
    </row>
    <row r="4">
      <c r="A4" s="4" t="inlineStr">
        <is>
          <t>Equity in income of unconsolidated entities</t>
        </is>
      </c>
      <c r="B4" s="6" t="n">
        <v>313000</v>
      </c>
      <c r="C4" s="6" t="n">
        <v>4000</v>
      </c>
      <c r="D4" s="6" t="n">
        <v>424000</v>
      </c>
      <c r="E4" s="6" t="n">
        <v>138000</v>
      </c>
    </row>
    <row r="5">
      <c r="A5" s="4" t="inlineStr">
        <is>
          <t>Impairment of unconsolidated entity investments</t>
        </is>
      </c>
      <c r="B5" s="5" t="n">
        <v>0</v>
      </c>
      <c r="C5" s="6" t="n">
        <v>0</v>
      </c>
      <c r="D5" s="5" t="n">
        <v>0</v>
      </c>
      <c r="E5" s="6" t="n">
        <v>0</v>
      </c>
    </row>
    <row r="6">
      <c r="A6" s="4" t="inlineStr">
        <is>
          <t>Financial Guarantee</t>
        </is>
      </c>
    </row>
    <row r="7">
      <c r="A7" s="3" t="inlineStr">
        <is>
          <t>Schedule of Equity Method Investments [Line Items]</t>
        </is>
      </c>
    </row>
    <row r="8">
      <c r="A8" s="4" t="inlineStr">
        <is>
          <t>Outstanding guarantees</t>
        </is>
      </c>
      <c r="B8" s="6" t="n">
        <v>0</v>
      </c>
      <c r="D8" s="6" t="n">
        <v>0</v>
      </c>
      <c r="F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y - Schedule of Inventory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Inventory Disclosure [Abstract]</t>
        </is>
      </c>
    </row>
    <row r="3">
      <c r="A3" s="4" t="inlineStr">
        <is>
          <t>Homes under construction</t>
        </is>
      </c>
      <c r="B3" s="6" t="n">
        <v>668280</v>
      </c>
      <c r="D3" s="6" t="n">
        <v>525021</v>
      </c>
    </row>
    <row r="4">
      <c r="A4" s="4" t="inlineStr">
        <is>
          <t>Development projects in progress</t>
        </is>
      </c>
      <c r="B4" s="5" t="n">
        <v>532929</v>
      </c>
      <c r="D4" s="5" t="n">
        <v>589763</v>
      </c>
    </row>
    <row r="5">
      <c r="A5" s="4" t="inlineStr">
        <is>
          <t>Land held for future development</t>
        </is>
      </c>
      <c r="B5" s="5" t="n">
        <v>19879</v>
      </c>
      <c r="D5" s="5" t="n">
        <v>28531</v>
      </c>
    </row>
    <row r="6">
      <c r="A6" s="4" t="inlineStr">
        <is>
          <t>Land held for sale</t>
        </is>
      </c>
      <c r="B6" s="5" t="n">
        <v>7173</v>
      </c>
      <c r="D6" s="5" t="n">
        <v>12622</v>
      </c>
    </row>
    <row r="7">
      <c r="A7" s="4" t="inlineStr">
        <is>
          <t>Capitalized interest</t>
        </is>
      </c>
      <c r="B7" s="5" t="n">
        <v>109943</v>
      </c>
      <c r="C7" s="6" t="n">
        <v>113414</v>
      </c>
      <c r="D7" s="5" t="n">
        <v>119659</v>
      </c>
      <c r="E7" s="6" t="n">
        <v>132096</v>
      </c>
      <c r="F7" s="6" t="n">
        <v>134693</v>
      </c>
      <c r="G7" s="6" t="n">
        <v>136565</v>
      </c>
    </row>
    <row r="8">
      <c r="A8" s="4" t="inlineStr">
        <is>
          <t>Model homes</t>
        </is>
      </c>
      <c r="B8" s="5" t="n">
        <v>69867</v>
      </c>
      <c r="D8" s="5" t="n">
        <v>75142</v>
      </c>
    </row>
    <row r="9">
      <c r="A9" s="4" t="inlineStr">
        <is>
          <t>Total owned inventory</t>
        </is>
      </c>
      <c r="B9" s="6" t="n">
        <v>1408071</v>
      </c>
      <c r="D9" s="6" t="n">
        <v>13507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 width="21" customWidth="1" min="5" max="5"/>
    <col width="25" customWidth="1" min="6" max="6"/>
  </cols>
  <sheetData>
    <row r="1">
      <c r="A1" s="1" t="inlineStr">
        <is>
          <t>Inventory - Narrative (Details)</t>
        </is>
      </c>
      <c r="B1" s="2" t="inlineStr">
        <is>
          <t>3 Months Ended</t>
        </is>
      </c>
      <c r="D1" s="2" t="inlineStr">
        <is>
          <t>9 Months Ended</t>
        </is>
      </c>
    </row>
    <row r="2">
      <c r="B2" s="2" t="inlineStr">
        <is>
          <t>Jun. 30, 2021USD ($)home</t>
        </is>
      </c>
      <c r="C2" s="2" t="inlineStr">
        <is>
          <t>Jun. 30, 2020USD ($)</t>
        </is>
      </c>
      <c r="D2" s="2" t="inlineStr">
        <is>
          <t>Jun. 30, 2021USD ($)home</t>
        </is>
      </c>
      <c r="E2" s="2" t="inlineStr">
        <is>
          <t>Jun. 30, 2020USD ($)</t>
        </is>
      </c>
      <c r="F2" s="2" t="inlineStr">
        <is>
          <t>Sep. 30, 2020USD ($)home</t>
        </is>
      </c>
    </row>
    <row r="3">
      <c r="A3" s="3" t="inlineStr">
        <is>
          <t>Inventory Disclosure [Abstract]</t>
        </is>
      </c>
    </row>
    <row r="4">
      <c r="A4" s="4" t="inlineStr">
        <is>
          <t>Number of substantially completed homes unsold | home</t>
        </is>
      </c>
      <c r="B4" s="5" t="n">
        <v>40</v>
      </c>
      <c r="D4" s="5" t="n">
        <v>40</v>
      </c>
      <c r="F4" s="5" t="n">
        <v>133</v>
      </c>
    </row>
    <row r="5">
      <c r="A5" s="4" t="inlineStr">
        <is>
          <t>Total value of substantially completed homes</t>
        </is>
      </c>
      <c r="B5" s="6" t="n">
        <v>12000000</v>
      </c>
      <c r="D5" s="6" t="n">
        <v>12000000</v>
      </c>
      <c r="F5" s="6" t="n">
        <v>42200000</v>
      </c>
    </row>
    <row r="6">
      <c r="A6" s="4" t="inlineStr">
        <is>
          <t>Threshold number of homes below a minimum threshold of profitability | home</t>
        </is>
      </c>
      <c r="D6" s="5" t="n">
        <v>10</v>
      </c>
    </row>
    <row r="7">
      <c r="A7" s="4" t="inlineStr">
        <is>
          <t>Impairment charges on land held for sale</t>
        </is>
      </c>
      <c r="B7" s="5" t="n">
        <v>0</v>
      </c>
      <c r="C7" s="6" t="n">
        <v>1257000</v>
      </c>
      <c r="D7" s="6" t="n">
        <v>0</v>
      </c>
      <c r="E7" s="6" t="n">
        <v>1257000</v>
      </c>
    </row>
    <row r="8">
      <c r="A8" s="4" t="inlineStr">
        <is>
          <t>Abandonment charges</t>
        </is>
      </c>
      <c r="B8" s="6" t="n">
        <v>231000</v>
      </c>
      <c r="C8" s="6" t="n">
        <v>1009000</v>
      </c>
      <c r="D8" s="6" t="n">
        <v>696000</v>
      </c>
      <c r="E8" s="6" t="n">
        <v>100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Total Owned Inventory by Segment (Details) - USD ($) $ in Thousands</t>
        </is>
      </c>
      <c r="B1" s="2" t="inlineStr">
        <is>
          <t>Jun. 30, 2021</t>
        </is>
      </c>
      <c r="C1" s="2" t="inlineStr">
        <is>
          <t>Sep. 30, 2020</t>
        </is>
      </c>
    </row>
    <row r="2">
      <c r="A2" s="3" t="inlineStr">
        <is>
          <t>Segment Reporting Information [Line Items]</t>
        </is>
      </c>
    </row>
    <row r="3">
      <c r="A3" s="4" t="inlineStr">
        <is>
          <t>Projects in progress</t>
        </is>
      </c>
      <c r="B3" s="6" t="n">
        <v>1381019</v>
      </c>
      <c r="C3" s="6" t="n">
        <v>1309585</v>
      </c>
    </row>
    <row r="4">
      <c r="A4" s="4" t="inlineStr">
        <is>
          <t>Land held for future development</t>
        </is>
      </c>
      <c r="B4" s="5" t="n">
        <v>19879</v>
      </c>
      <c r="C4" s="5" t="n">
        <v>28531</v>
      </c>
    </row>
    <row r="5">
      <c r="A5" s="4" t="inlineStr">
        <is>
          <t>Land held for sale</t>
        </is>
      </c>
      <c r="B5" s="5" t="n">
        <v>7173</v>
      </c>
      <c r="C5" s="5" t="n">
        <v>12622</v>
      </c>
    </row>
    <row r="6">
      <c r="A6" s="4" t="inlineStr">
        <is>
          <t>Total owned inventory</t>
        </is>
      </c>
      <c r="B6" s="5" t="n">
        <v>1408071</v>
      </c>
      <c r="C6" s="5" t="n">
        <v>1350738</v>
      </c>
    </row>
    <row r="7">
      <c r="A7" s="4" t="inlineStr">
        <is>
          <t>Corporate and unallocated</t>
        </is>
      </c>
    </row>
    <row r="8">
      <c r="A8" s="3" t="inlineStr">
        <is>
          <t>Segment Reporting Information [Line Items]</t>
        </is>
      </c>
    </row>
    <row r="9">
      <c r="A9" s="4" t="inlineStr">
        <is>
          <t>Projects in progress</t>
        </is>
      </c>
      <c r="B9" s="5" t="n">
        <v>160360</v>
      </c>
      <c r="C9" s="5" t="n">
        <v>172895</v>
      </c>
    </row>
    <row r="10">
      <c r="A10" s="4" t="inlineStr">
        <is>
          <t>Land held for future development</t>
        </is>
      </c>
      <c r="B10" s="5" t="n">
        <v>0</v>
      </c>
      <c r="C10" s="5" t="n">
        <v>0</v>
      </c>
    </row>
    <row r="11">
      <c r="A11" s="4" t="inlineStr">
        <is>
          <t>Land held for sale</t>
        </is>
      </c>
      <c r="B11" s="5" t="n">
        <v>0</v>
      </c>
      <c r="C11" s="5" t="n">
        <v>0</v>
      </c>
    </row>
    <row r="12">
      <c r="A12" s="4" t="inlineStr">
        <is>
          <t>Total owned inventory</t>
        </is>
      </c>
      <c r="B12" s="5" t="n">
        <v>160360</v>
      </c>
      <c r="C12" s="5" t="n">
        <v>172895</v>
      </c>
    </row>
    <row r="13">
      <c r="A13" s="4" t="inlineStr">
        <is>
          <t>West Segment | Operating Segments</t>
        </is>
      </c>
    </row>
    <row r="14">
      <c r="A14" s="3" t="inlineStr">
        <is>
          <t>Segment Reporting Information [Line Items]</t>
        </is>
      </c>
    </row>
    <row r="15">
      <c r="A15" s="4" t="inlineStr">
        <is>
          <t>Projects in progress</t>
        </is>
      </c>
      <c r="B15" s="5" t="n">
        <v>682550</v>
      </c>
      <c r="C15" s="5" t="n">
        <v>627986</v>
      </c>
    </row>
    <row r="16">
      <c r="A16" s="4" t="inlineStr">
        <is>
          <t>Land held for future development</t>
        </is>
      </c>
      <c r="B16" s="5" t="n">
        <v>3483</v>
      </c>
      <c r="C16" s="5" t="n">
        <v>3483</v>
      </c>
    </row>
    <row r="17">
      <c r="A17" s="4" t="inlineStr">
        <is>
          <t>Land held for sale</t>
        </is>
      </c>
      <c r="B17" s="5" t="n">
        <v>690</v>
      </c>
      <c r="C17" s="5" t="n">
        <v>4516</v>
      </c>
    </row>
    <row r="18">
      <c r="A18" s="4" t="inlineStr">
        <is>
          <t>Total owned inventory</t>
        </is>
      </c>
      <c r="B18" s="5" t="n">
        <v>686723</v>
      </c>
      <c r="C18" s="5" t="n">
        <v>635985</v>
      </c>
    </row>
    <row r="19">
      <c r="A19" s="4" t="inlineStr">
        <is>
          <t>East Segment | Operating Segments</t>
        </is>
      </c>
    </row>
    <row r="20">
      <c r="A20" s="3" t="inlineStr">
        <is>
          <t>Segment Reporting Information [Line Items]</t>
        </is>
      </c>
    </row>
    <row r="21">
      <c r="A21" s="4" t="inlineStr">
        <is>
          <t>Projects in progress</t>
        </is>
      </c>
      <c r="B21" s="5" t="n">
        <v>263799</v>
      </c>
      <c r="C21" s="5" t="n">
        <v>241799</v>
      </c>
    </row>
    <row r="22">
      <c r="A22" s="4" t="inlineStr">
        <is>
          <t>Land held for future development</t>
        </is>
      </c>
      <c r="B22" s="5" t="n">
        <v>10888</v>
      </c>
      <c r="C22" s="5" t="n">
        <v>14077</v>
      </c>
    </row>
    <row r="23">
      <c r="A23" s="4" t="inlineStr">
        <is>
          <t>Land held for sale</t>
        </is>
      </c>
      <c r="B23" s="5" t="n">
        <v>874</v>
      </c>
      <c r="C23" s="5" t="n">
        <v>3702</v>
      </c>
    </row>
    <row r="24">
      <c r="A24" s="4" t="inlineStr">
        <is>
          <t>Total owned inventory</t>
        </is>
      </c>
      <c r="B24" s="5" t="n">
        <v>275561</v>
      </c>
      <c r="C24" s="5" t="n">
        <v>259578</v>
      </c>
    </row>
    <row r="25">
      <c r="A25" s="4" t="inlineStr">
        <is>
          <t>Southeast Segment | Operating Segments</t>
        </is>
      </c>
    </row>
    <row r="26">
      <c r="A26" s="3" t="inlineStr">
        <is>
          <t>Segment Reporting Information [Line Items]</t>
        </is>
      </c>
    </row>
    <row r="27">
      <c r="A27" s="4" t="inlineStr">
        <is>
          <t>Projects in progress</t>
        </is>
      </c>
      <c r="B27" s="5" t="n">
        <v>274310</v>
      </c>
      <c r="C27" s="5" t="n">
        <v>266905</v>
      </c>
    </row>
    <row r="28">
      <c r="A28" s="4" t="inlineStr">
        <is>
          <t>Land held for future development</t>
        </is>
      </c>
      <c r="B28" s="5" t="n">
        <v>5508</v>
      </c>
      <c r="C28" s="5" t="n">
        <v>10971</v>
      </c>
    </row>
    <row r="29">
      <c r="A29" s="4" t="inlineStr">
        <is>
          <t>Land held for sale</t>
        </is>
      </c>
      <c r="B29" s="5" t="n">
        <v>5609</v>
      </c>
      <c r="C29" s="5" t="n">
        <v>4404</v>
      </c>
    </row>
    <row r="30">
      <c r="A30" s="4" t="inlineStr">
        <is>
          <t>Total owned inventory</t>
        </is>
      </c>
      <c r="B30" s="6" t="n">
        <v>285427</v>
      </c>
      <c r="C30" s="6" t="n">
        <v>282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Inventory Impairments and Abandonment Charges, by Reportable Seg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al Estate Properties [Line Items]</t>
        </is>
      </c>
    </row>
    <row r="4">
      <c r="A4" s="4" t="inlineStr">
        <is>
          <t>Impairment charges on land held for sale</t>
        </is>
      </c>
      <c r="B4" s="6" t="n">
        <v>0</v>
      </c>
      <c r="C4" s="6" t="n">
        <v>1257000</v>
      </c>
      <c r="D4" s="6" t="n">
        <v>0</v>
      </c>
      <c r="E4" s="6" t="n">
        <v>1257000</v>
      </c>
    </row>
    <row r="5">
      <c r="A5" s="4" t="inlineStr">
        <is>
          <t>Abandonment charges</t>
        </is>
      </c>
      <c r="B5" s="5" t="n">
        <v>231000</v>
      </c>
      <c r="C5" s="5" t="n">
        <v>1009000</v>
      </c>
      <c r="D5" s="5" t="n">
        <v>696000</v>
      </c>
      <c r="E5" s="5" t="n">
        <v>1009000</v>
      </c>
    </row>
    <row r="6">
      <c r="A6" s="4" t="inlineStr">
        <is>
          <t>Total impairment and abandonment charges</t>
        </is>
      </c>
      <c r="B6" s="5" t="n">
        <v>231000</v>
      </c>
      <c r="C6" s="5" t="n">
        <v>2266000</v>
      </c>
      <c r="D6" s="5" t="n">
        <v>696000</v>
      </c>
      <c r="E6" s="5" t="n">
        <v>2266000</v>
      </c>
    </row>
    <row r="7">
      <c r="A7" s="4" t="inlineStr">
        <is>
          <t>Corporate and unallocated</t>
        </is>
      </c>
    </row>
    <row r="8">
      <c r="A8" s="3" t="inlineStr">
        <is>
          <t>Real Estate Properties [Line Items]</t>
        </is>
      </c>
    </row>
    <row r="9">
      <c r="A9" s="4" t="inlineStr">
        <is>
          <t>Impairment charges on land held for sale</t>
        </is>
      </c>
      <c r="B9" s="5" t="n">
        <v>0</v>
      </c>
      <c r="C9" s="5" t="n">
        <v>1160000</v>
      </c>
      <c r="D9" s="5" t="n">
        <v>0</v>
      </c>
      <c r="E9" s="5" t="n">
        <v>1160000</v>
      </c>
    </row>
    <row r="10">
      <c r="A10" s="4" t="inlineStr">
        <is>
          <t>West Segment | Operating Segments</t>
        </is>
      </c>
    </row>
    <row r="11">
      <c r="A11" s="3" t="inlineStr">
        <is>
          <t>Real Estate Properties [Line Items]</t>
        </is>
      </c>
    </row>
    <row r="12">
      <c r="A12" s="4" t="inlineStr">
        <is>
          <t>Impairment charges on land held for sale</t>
        </is>
      </c>
      <c r="B12" s="5" t="n">
        <v>0</v>
      </c>
      <c r="C12" s="5" t="n">
        <v>89000</v>
      </c>
      <c r="D12" s="5" t="n">
        <v>0</v>
      </c>
      <c r="E12" s="5" t="n">
        <v>89000</v>
      </c>
    </row>
    <row r="13">
      <c r="A13" s="4" t="inlineStr">
        <is>
          <t>Abandonment charges</t>
        </is>
      </c>
      <c r="B13" s="5" t="n">
        <v>0</v>
      </c>
      <c r="C13" s="5" t="n">
        <v>452000</v>
      </c>
      <c r="D13" s="5" t="n">
        <v>0</v>
      </c>
      <c r="E13" s="5" t="n">
        <v>452000</v>
      </c>
    </row>
    <row r="14">
      <c r="A14" s="4" t="inlineStr">
        <is>
          <t>East Segment | Operating Segments</t>
        </is>
      </c>
    </row>
    <row r="15">
      <c r="A15" s="3" t="inlineStr">
        <is>
          <t>Real Estate Properties [Line Items]</t>
        </is>
      </c>
    </row>
    <row r="16">
      <c r="A16" s="4" t="inlineStr">
        <is>
          <t>Abandonment charges</t>
        </is>
      </c>
      <c r="B16" s="5" t="n">
        <v>0</v>
      </c>
      <c r="C16" s="5" t="n">
        <v>32000</v>
      </c>
      <c r="D16" s="5" t="n">
        <v>465000</v>
      </c>
      <c r="E16" s="5" t="n">
        <v>32000</v>
      </c>
    </row>
    <row r="17">
      <c r="A17" s="4" t="inlineStr">
        <is>
          <t>Southeast Segment | Operating Segments</t>
        </is>
      </c>
    </row>
    <row r="18">
      <c r="A18" s="3" t="inlineStr">
        <is>
          <t>Real Estate Properties [Line Items]</t>
        </is>
      </c>
    </row>
    <row r="19">
      <c r="A19" s="4" t="inlineStr">
        <is>
          <t>Impairment charges on land held for sale</t>
        </is>
      </c>
      <c r="B19" s="5" t="n">
        <v>0</v>
      </c>
      <c r="C19" s="5" t="n">
        <v>8000</v>
      </c>
      <c r="D19" s="5" t="n">
        <v>0</v>
      </c>
      <c r="E19" s="5" t="n">
        <v>8000</v>
      </c>
    </row>
    <row r="20">
      <c r="A20" s="4" t="inlineStr">
        <is>
          <t>Abandonment charges</t>
        </is>
      </c>
      <c r="B20" s="6" t="n">
        <v>231000</v>
      </c>
      <c r="C20" s="6" t="n">
        <v>525000</v>
      </c>
      <c r="D20" s="6" t="n">
        <v>231000</v>
      </c>
      <c r="E20" s="6" t="n">
        <v>52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Interests in Lot Option Agreements (Details) - Unconsolidated lot option agreements - USD ($) $ in Thousands</t>
        </is>
      </c>
      <c r="B1" s="2" t="inlineStr">
        <is>
          <t>Jun. 30, 2021</t>
        </is>
      </c>
      <c r="C1" s="2" t="inlineStr">
        <is>
          <t>Sep. 30, 2020</t>
        </is>
      </c>
    </row>
    <row r="2">
      <c r="A2" s="3" t="inlineStr">
        <is>
          <t>Real Estate Properties [Line Items]</t>
        </is>
      </c>
    </row>
    <row r="3">
      <c r="A3" s="4" t="inlineStr">
        <is>
          <t>Deposits &amp; Non-refundable Pre-acquisition Costs Incurred</t>
        </is>
      </c>
      <c r="B3" s="6" t="n">
        <v>106569</v>
      </c>
      <c r="C3" s="6" t="n">
        <v>75921</v>
      </c>
    </row>
    <row r="4">
      <c r="A4" s="4" t="inlineStr">
        <is>
          <t>Remaining Obligation</t>
        </is>
      </c>
      <c r="B4" s="6" t="n">
        <v>622047</v>
      </c>
      <c r="C4" s="6" t="n">
        <v>395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 Schedule of Capitalized Interes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al Estate Inventory, Capitalized Interest Costs [Roll Forward]</t>
        </is>
      </c>
    </row>
    <row r="4">
      <c r="A4" s="4" t="inlineStr">
        <is>
          <t>Capitalized interest in inventory, beginning of period</t>
        </is>
      </c>
      <c r="B4" s="6" t="n">
        <v>113414</v>
      </c>
      <c r="C4" s="6" t="n">
        <v>134693</v>
      </c>
      <c r="D4" s="6" t="n">
        <v>119659</v>
      </c>
      <c r="E4" s="6" t="n">
        <v>136565</v>
      </c>
    </row>
    <row r="5">
      <c r="A5" s="4" t="inlineStr">
        <is>
          <t>Interest incurred</t>
        </is>
      </c>
      <c r="B5" s="5" t="n">
        <v>19270</v>
      </c>
      <c r="C5" s="5" t="n">
        <v>23012</v>
      </c>
      <c r="D5" s="5" t="n">
        <v>58517</v>
      </c>
      <c r="E5" s="5" t="n">
        <v>66839</v>
      </c>
    </row>
    <row r="6">
      <c r="A6" s="4" t="inlineStr">
        <is>
          <t>Capitalized interest impaired</t>
        </is>
      </c>
      <c r="B6" s="5" t="n">
        <v>0</v>
      </c>
      <c r="C6" s="5" t="n">
        <v>-792</v>
      </c>
      <c r="D6" s="5" t="n">
        <v>0</v>
      </c>
      <c r="E6" s="5" t="n">
        <v>-792</v>
      </c>
    </row>
    <row r="7">
      <c r="A7" s="4" t="inlineStr">
        <is>
          <t>Interest expense not qualified for capitalization and included as other expense</t>
        </is>
      </c>
      <c r="B7" s="5" t="n">
        <v>-212</v>
      </c>
      <c r="C7" s="5" t="n">
        <v>-3003</v>
      </c>
      <c r="D7" s="5" t="n">
        <v>-2781</v>
      </c>
      <c r="E7" s="5" t="n">
        <v>-6373</v>
      </c>
    </row>
    <row r="8">
      <c r="A8" s="4" t="inlineStr">
        <is>
          <t>Capitalized interest amortized to home construction and land sales expenses</t>
        </is>
      </c>
      <c r="B8" s="5" t="n">
        <v>-22529</v>
      </c>
      <c r="C8" s="5" t="n">
        <v>-21814</v>
      </c>
      <c r="D8" s="5" t="n">
        <v>-65452</v>
      </c>
      <c r="E8" s="5" t="n">
        <v>-64143</v>
      </c>
    </row>
    <row r="9">
      <c r="A9" s="4" t="inlineStr">
        <is>
          <t>Capitalized interest in inventory, end of period</t>
        </is>
      </c>
      <c r="B9" s="6" t="n">
        <v>109943</v>
      </c>
      <c r="C9" s="6" t="n">
        <v>132096</v>
      </c>
      <c r="D9" s="6" t="n">
        <v>109943</v>
      </c>
      <c r="E9" s="6" t="n">
        <v>132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Deficit</t>
        </is>
      </c>
    </row>
    <row r="2">
      <c r="A2" s="4" t="inlineStr">
        <is>
          <t>Beginning balance (in shares) at Sep. 30, 2019</t>
        </is>
      </c>
      <c r="C2" s="5" t="n">
        <v>30933000</v>
      </c>
    </row>
    <row r="3">
      <c r="A3" s="4" t="inlineStr">
        <is>
          <t>Beginning balance at Sep. 30, 2019</t>
        </is>
      </c>
      <c r="B3" s="6" t="n">
        <v>538754</v>
      </c>
      <c r="C3" s="6" t="n">
        <v>31</v>
      </c>
      <c r="D3" s="6" t="n">
        <v>854275</v>
      </c>
      <c r="E3" s="6" t="n">
        <v>-315552</v>
      </c>
    </row>
    <row r="4">
      <c r="A4" s="3" t="inlineStr">
        <is>
          <t>Increase (Decrease) in Stockholders' Equity [Roll Forward]</t>
        </is>
      </c>
    </row>
    <row r="5">
      <c r="A5" s="4" t="inlineStr">
        <is>
          <t>Net income</t>
        </is>
      </c>
      <c r="B5" s="5" t="n">
        <v>28548</v>
      </c>
      <c r="E5" s="5" t="n">
        <v>28548</v>
      </c>
    </row>
    <row r="6">
      <c r="A6" s="4" t="inlineStr">
        <is>
          <t>Net comprehensive income</t>
        </is>
      </c>
      <c r="B6" s="5" t="n">
        <v>28548</v>
      </c>
      <c r="E6" s="5" t="n">
        <v>28548</v>
      </c>
    </row>
    <row r="7">
      <c r="A7" s="4" t="inlineStr">
        <is>
          <t>Stock-based compensation expense</t>
        </is>
      </c>
      <c r="B7" s="5" t="n">
        <v>4869</v>
      </c>
      <c r="D7" s="5" t="n">
        <v>4869</v>
      </c>
    </row>
    <row r="8">
      <c r="A8" s="4" t="inlineStr">
        <is>
          <t>Exercises of stock options (in shares)</t>
        </is>
      </c>
      <c r="C8" s="5" t="n">
        <v>50000</v>
      </c>
    </row>
    <row r="9">
      <c r="A9" s="4" t="inlineStr">
        <is>
          <t>Exercises of stock options</t>
        </is>
      </c>
      <c r="B9" s="5" t="n">
        <v>204</v>
      </c>
      <c r="D9" s="5" t="n">
        <v>204</v>
      </c>
    </row>
    <row r="10">
      <c r="A10" s="4" t="inlineStr">
        <is>
          <t>Shares issued under employee stock plans, net (in shares)</t>
        </is>
      </c>
      <c r="C10" s="5" t="n">
        <v>588000</v>
      </c>
    </row>
    <row r="11">
      <c r="A11" s="4" t="inlineStr">
        <is>
          <t>Forfeiture and other settlements of restricted stock (in shares)</t>
        </is>
      </c>
      <c r="C11" s="5" t="n">
        <v>-17000</v>
      </c>
    </row>
    <row r="12">
      <c r="A12" s="4" t="inlineStr">
        <is>
          <t>Forfeiture and other settlements of restricted stock</t>
        </is>
      </c>
      <c r="B12" s="5" t="n">
        <v>-2058</v>
      </c>
      <c r="D12" s="5" t="n">
        <v>-2058</v>
      </c>
    </row>
    <row r="13">
      <c r="A13" s="4" t="inlineStr">
        <is>
          <t>Common stock redeemed for tax liability (in shares)</t>
        </is>
      </c>
      <c r="C13" s="5" t="n">
        <v>-172000</v>
      </c>
    </row>
    <row r="14">
      <c r="A14" s="4" t="inlineStr">
        <is>
          <t>Common stock redeemed for tax liability</t>
        </is>
      </c>
      <c r="B14" s="5" t="n">
        <v>-2674</v>
      </c>
      <c r="D14" s="5" t="n">
        <v>-2674</v>
      </c>
    </row>
    <row r="15">
      <c r="A15" s="4" t="inlineStr">
        <is>
          <t>Share repurchases (in shares)</t>
        </is>
      </c>
      <c r="C15" s="5" t="n">
        <v>-362000</v>
      </c>
    </row>
    <row r="16">
      <c r="A16" s="4" t="inlineStr">
        <is>
          <t>Share repurchases</t>
        </is>
      </c>
      <c r="B16" s="5" t="n">
        <v>-3327</v>
      </c>
      <c r="C16" s="6" t="n">
        <v>0</v>
      </c>
      <c r="D16" s="5" t="n">
        <v>-3327</v>
      </c>
    </row>
    <row r="17">
      <c r="A17" s="4" t="inlineStr">
        <is>
          <t>Ending balance (in shares) at Jun. 30, 2020</t>
        </is>
      </c>
      <c r="C17" s="5" t="n">
        <v>31020000</v>
      </c>
    </row>
    <row r="18">
      <c r="A18" s="4" t="inlineStr">
        <is>
          <t>Ending balance at Jun. 30, 2020</t>
        </is>
      </c>
      <c r="B18" s="5" t="n">
        <v>564316</v>
      </c>
      <c r="C18" s="6" t="n">
        <v>31</v>
      </c>
      <c r="D18" s="5" t="n">
        <v>851289</v>
      </c>
      <c r="E18" s="5" t="n">
        <v>-287004</v>
      </c>
    </row>
    <row r="19">
      <c r="A19" s="4" t="inlineStr">
        <is>
          <t>Beginning balance (in shares) at Sep. 30, 2019</t>
        </is>
      </c>
      <c r="C19" s="5" t="n">
        <v>30933000</v>
      </c>
    </row>
    <row r="20">
      <c r="A20" s="4" t="inlineStr">
        <is>
          <t>Beginning balance at Sep. 30, 2019</t>
        </is>
      </c>
      <c r="B20" s="5" t="n">
        <v>538754</v>
      </c>
      <c r="C20" s="6" t="n">
        <v>31</v>
      </c>
      <c r="D20" s="5" t="n">
        <v>854275</v>
      </c>
      <c r="E20" s="5" t="n">
        <v>-315552</v>
      </c>
    </row>
    <row r="21">
      <c r="A21" s="3" t="inlineStr">
        <is>
          <t>Increase (Decrease) in Stockholders' Equity [Roll Forward]</t>
        </is>
      </c>
    </row>
    <row r="22">
      <c r="A22" s="4" t="inlineStr">
        <is>
          <t>Share repurchases</t>
        </is>
      </c>
      <c r="B22" s="5" t="n">
        <v>-3300</v>
      </c>
    </row>
    <row r="23">
      <c r="A23" s="4" t="inlineStr">
        <is>
          <t>Ending balance (in shares) at Sep. 30, 2020</t>
        </is>
      </c>
      <c r="C23" s="5" t="n">
        <v>31012000</v>
      </c>
    </row>
    <row r="24">
      <c r="A24" s="4" t="inlineStr">
        <is>
          <t>Ending balance at Sep. 30, 2020</t>
        </is>
      </c>
      <c r="B24" s="5" t="n">
        <v>593171</v>
      </c>
      <c r="C24" s="6" t="n">
        <v>31</v>
      </c>
      <c r="D24" s="5" t="n">
        <v>856466</v>
      </c>
      <c r="E24" s="5" t="n">
        <v>-263326</v>
      </c>
    </row>
    <row r="25">
      <c r="A25" s="4" t="inlineStr">
        <is>
          <t>Beginning balance (in shares) at Mar. 31, 2020</t>
        </is>
      </c>
      <c r="C25" s="5" t="n">
        <v>31020000</v>
      </c>
    </row>
    <row r="26">
      <c r="A26" s="4" t="inlineStr">
        <is>
          <t>Beginning balance at Mar. 31, 2020</t>
        </is>
      </c>
      <c r="B26" s="5" t="n">
        <v>547482</v>
      </c>
      <c r="C26" s="6" t="n">
        <v>31</v>
      </c>
      <c r="D26" s="5" t="n">
        <v>849643</v>
      </c>
      <c r="E26" s="5" t="n">
        <v>-302192</v>
      </c>
    </row>
    <row r="27">
      <c r="A27" s="3" t="inlineStr">
        <is>
          <t>Increase (Decrease) in Stockholders' Equity [Roll Forward]</t>
        </is>
      </c>
    </row>
    <row r="28">
      <c r="A28" s="4" t="inlineStr">
        <is>
          <t>Net income</t>
        </is>
      </c>
      <c r="B28" s="5" t="n">
        <v>15188</v>
      </c>
      <c r="E28" s="5" t="n">
        <v>15188</v>
      </c>
    </row>
    <row r="29">
      <c r="A29" s="4" t="inlineStr">
        <is>
          <t>Net comprehensive income</t>
        </is>
      </c>
      <c r="B29" s="5" t="n">
        <v>15188</v>
      </c>
      <c r="E29" s="5" t="n">
        <v>15188</v>
      </c>
    </row>
    <row r="30">
      <c r="A30" s="4" t="inlineStr">
        <is>
          <t>Stock-based compensation expense</t>
        </is>
      </c>
      <c r="B30" s="5" t="n">
        <v>1659</v>
      </c>
      <c r="D30" s="5" t="n">
        <v>1659</v>
      </c>
    </row>
    <row r="31">
      <c r="A31" s="4" t="inlineStr">
        <is>
          <t>Shares issued under employee stock plans, net (in shares)</t>
        </is>
      </c>
      <c r="C31" s="5" t="n">
        <v>7000</v>
      </c>
    </row>
    <row r="32">
      <c r="A32" s="4" t="inlineStr">
        <is>
          <t>Forfeiture and other settlements of restricted stock (in shares)</t>
        </is>
      </c>
      <c r="C32" s="5" t="n">
        <v>-6000</v>
      </c>
    </row>
    <row r="33">
      <c r="A33" s="4" t="inlineStr">
        <is>
          <t>Common stock redeemed for tax liability (in shares)</t>
        </is>
      </c>
      <c r="C33" s="5" t="n">
        <v>-1000</v>
      </c>
    </row>
    <row r="34">
      <c r="A34" s="4" t="inlineStr">
        <is>
          <t>Common stock redeemed for tax liability</t>
        </is>
      </c>
      <c r="B34" s="5" t="n">
        <v>-13</v>
      </c>
      <c r="D34" s="5" t="n">
        <v>-13</v>
      </c>
    </row>
    <row r="35">
      <c r="A35" s="4" t="inlineStr">
        <is>
          <t>Ending balance (in shares) at Jun. 30, 2020</t>
        </is>
      </c>
      <c r="C35" s="5" t="n">
        <v>31020000</v>
      </c>
    </row>
    <row r="36">
      <c r="A36" s="4" t="inlineStr">
        <is>
          <t>Ending balance at Jun. 30, 2020</t>
        </is>
      </c>
      <c r="B36" s="5" t="n">
        <v>564316</v>
      </c>
      <c r="C36" s="6" t="n">
        <v>31</v>
      </c>
      <c r="D36" s="5" t="n">
        <v>851289</v>
      </c>
      <c r="E36" s="5" t="n">
        <v>-287004</v>
      </c>
    </row>
    <row r="37">
      <c r="A37" s="4" t="inlineStr">
        <is>
          <t>Beginning balance (in shares) at Sep. 30, 2020</t>
        </is>
      </c>
      <c r="C37" s="5" t="n">
        <v>31012000</v>
      </c>
    </row>
    <row r="38">
      <c r="A38" s="4" t="inlineStr">
        <is>
          <t>Beginning balance at Sep. 30, 2020</t>
        </is>
      </c>
      <c r="B38" s="5" t="n">
        <v>593171</v>
      </c>
      <c r="C38" s="6" t="n">
        <v>31</v>
      </c>
      <c r="D38" s="5" t="n">
        <v>856466</v>
      </c>
      <c r="E38" s="5" t="n">
        <v>-263326</v>
      </c>
    </row>
    <row r="39">
      <c r="A39" s="3" t="inlineStr">
        <is>
          <t>Increase (Decrease) in Stockholders' Equity [Roll Forward]</t>
        </is>
      </c>
    </row>
    <row r="40">
      <c r="A40" s="4" t="inlineStr">
        <is>
          <t>Net income</t>
        </is>
      </c>
      <c r="B40" s="5" t="n">
        <v>73660</v>
      </c>
      <c r="E40" s="5" t="n">
        <v>73660</v>
      </c>
    </row>
    <row r="41">
      <c r="A41" s="4" t="inlineStr">
        <is>
          <t>Net comprehensive income</t>
        </is>
      </c>
      <c r="B41" s="5" t="n">
        <v>73660</v>
      </c>
      <c r="E41" s="5" t="n">
        <v>73660</v>
      </c>
    </row>
    <row r="42">
      <c r="A42" s="4" t="inlineStr">
        <is>
          <t>Stock-based compensation expense</t>
        </is>
      </c>
      <c r="B42" s="5" t="n">
        <v>9254</v>
      </c>
      <c r="D42" s="5" t="n">
        <v>9254</v>
      </c>
    </row>
    <row r="43">
      <c r="A43" s="4" t="inlineStr">
        <is>
          <t>Exercises of stock options (in shares)</t>
        </is>
      </c>
      <c r="C43" s="5" t="n">
        <v>198000</v>
      </c>
    </row>
    <row r="44">
      <c r="A44" s="4" t="inlineStr">
        <is>
          <t>Exercises of stock options</t>
        </is>
      </c>
      <c r="B44" s="5" t="n">
        <v>564</v>
      </c>
      <c r="D44" s="5" t="n">
        <v>564</v>
      </c>
    </row>
    <row r="45">
      <c r="A45" s="4" t="inlineStr">
        <is>
          <t>Shares issued under employee stock plans, net (in shares)</t>
        </is>
      </c>
      <c r="C45" s="5" t="n">
        <v>417000</v>
      </c>
    </row>
    <row r="46">
      <c r="A46" s="4" t="inlineStr">
        <is>
          <t>Forfeiture and other settlements of restricted stock (in shares)</t>
        </is>
      </c>
      <c r="C46" s="5" t="n">
        <v>-29000</v>
      </c>
    </row>
    <row r="47">
      <c r="A47" s="4" t="inlineStr">
        <is>
          <t>Forfeiture and other settlements of restricted stock</t>
        </is>
      </c>
      <c r="B47" s="5" t="n">
        <v>0</v>
      </c>
      <c r="D47" s="5" t="n">
        <v>0</v>
      </c>
    </row>
    <row r="48">
      <c r="A48" s="4" t="inlineStr">
        <is>
          <t>Common stock redeemed for tax liability (in shares)</t>
        </is>
      </c>
      <c r="C48" s="5" t="n">
        <v>-304000</v>
      </c>
    </row>
    <row r="49">
      <c r="A49" s="4" t="inlineStr">
        <is>
          <t>Common stock redeemed for tax liability</t>
        </is>
      </c>
      <c r="B49" s="6" t="n">
        <v>-3044</v>
      </c>
      <c r="D49" s="5" t="n">
        <v>-3044</v>
      </c>
    </row>
    <row r="50">
      <c r="A50" s="4" t="inlineStr">
        <is>
          <t>Share repurchases (in shares)</t>
        </is>
      </c>
      <c r="B50" s="5" t="n">
        <v>0</v>
      </c>
    </row>
    <row r="51">
      <c r="A51" s="4" t="inlineStr">
        <is>
          <t>Ending balance (in shares) at Jun. 30, 2021</t>
        </is>
      </c>
      <c r="C51" s="5" t="n">
        <v>31294000</v>
      </c>
    </row>
    <row r="52">
      <c r="A52" s="4" t="inlineStr">
        <is>
          <t>Ending balance at Jun. 30, 2021</t>
        </is>
      </c>
      <c r="B52" s="6" t="n">
        <v>673605</v>
      </c>
      <c r="C52" s="6" t="n">
        <v>31</v>
      </c>
      <c r="D52" s="5" t="n">
        <v>863240</v>
      </c>
      <c r="E52" s="5" t="n">
        <v>-189666</v>
      </c>
    </row>
    <row r="53">
      <c r="A53" s="4" t="inlineStr">
        <is>
          <t>Beginning balance (in shares) at Mar. 31, 2021</t>
        </is>
      </c>
      <c r="C53" s="5" t="n">
        <v>31289000</v>
      </c>
    </row>
    <row r="54">
      <c r="A54" s="4" t="inlineStr">
        <is>
          <t>Beginning balance at Mar. 31, 2021</t>
        </is>
      </c>
      <c r="B54" s="5" t="n">
        <v>633767</v>
      </c>
      <c r="C54" s="6" t="n">
        <v>31</v>
      </c>
      <c r="D54" s="5" t="n">
        <v>860537</v>
      </c>
      <c r="E54" s="5" t="n">
        <v>-226801</v>
      </c>
    </row>
    <row r="55">
      <c r="A55" s="3" t="inlineStr">
        <is>
          <t>Increase (Decrease) in Stockholders' Equity [Roll Forward]</t>
        </is>
      </c>
    </row>
    <row r="56">
      <c r="A56" s="4" t="inlineStr">
        <is>
          <t>Net income</t>
        </is>
      </c>
      <c r="B56" s="5" t="n">
        <v>37135</v>
      </c>
      <c r="E56" s="5" t="n">
        <v>37135</v>
      </c>
    </row>
    <row r="57">
      <c r="A57" s="4" t="inlineStr">
        <is>
          <t>Net comprehensive income</t>
        </is>
      </c>
      <c r="B57" s="5" t="n">
        <v>37135</v>
      </c>
      <c r="E57" s="5" t="n">
        <v>37135</v>
      </c>
    </row>
    <row r="58">
      <c r="A58" s="4" t="inlineStr">
        <is>
          <t>Stock-based compensation expense</t>
        </is>
      </c>
      <c r="B58" s="5" t="n">
        <v>3194</v>
      </c>
      <c r="D58" s="5" t="n">
        <v>3194</v>
      </c>
    </row>
    <row r="59">
      <c r="A59" s="4" t="inlineStr">
        <is>
          <t>Exercises of stock options (in shares)</t>
        </is>
      </c>
      <c r="C59" s="5" t="n">
        <v>30000</v>
      </c>
    </row>
    <row r="60">
      <c r="A60" s="4" t="inlineStr">
        <is>
          <t>Exercises of stock options</t>
        </is>
      </c>
      <c r="B60" s="5" t="n">
        <v>-67</v>
      </c>
      <c r="D60" s="5" t="n">
        <v>-67</v>
      </c>
    </row>
    <row r="61">
      <c r="A61" s="4" t="inlineStr">
        <is>
          <t>Shares issued under employee stock plans, net (in shares)</t>
        </is>
      </c>
      <c r="C61" s="5" t="n">
        <v>6000</v>
      </c>
    </row>
    <row r="62">
      <c r="A62" s="4" t="inlineStr">
        <is>
          <t>Forfeiture and other settlements of restricted stock (in shares)</t>
        </is>
      </c>
      <c r="C62" s="5" t="n">
        <v>-13000</v>
      </c>
    </row>
    <row r="63">
      <c r="A63" s="4" t="inlineStr">
        <is>
          <t>Forfeiture and other settlements of restricted stock</t>
        </is>
      </c>
      <c r="B63" s="5" t="n">
        <v>0</v>
      </c>
      <c r="D63" s="5" t="n">
        <v>0</v>
      </c>
    </row>
    <row r="64">
      <c r="A64" s="4" t="inlineStr">
        <is>
          <t>Common stock redeemed for tax liability (in shares)</t>
        </is>
      </c>
      <c r="C64" s="5" t="n">
        <v>-18000</v>
      </c>
    </row>
    <row r="65">
      <c r="A65" s="4" t="inlineStr">
        <is>
          <t>Common stock redeemed for tax liability</t>
        </is>
      </c>
      <c r="B65" s="6" t="n">
        <v>-424</v>
      </c>
      <c r="D65" s="5" t="n">
        <v>-424</v>
      </c>
    </row>
    <row r="66">
      <c r="A66" s="4" t="inlineStr">
        <is>
          <t>Share repurchases (in shares)</t>
        </is>
      </c>
      <c r="B66" s="5" t="n">
        <v>0</v>
      </c>
    </row>
    <row r="67">
      <c r="A67" s="4" t="inlineStr">
        <is>
          <t>Ending balance (in shares) at Jun. 30, 2021</t>
        </is>
      </c>
      <c r="C67" s="5" t="n">
        <v>31294000</v>
      </c>
    </row>
    <row r="68">
      <c r="A68" s="4" t="inlineStr">
        <is>
          <t>Ending balance at Jun. 30, 2021</t>
        </is>
      </c>
      <c r="B68" s="6" t="n">
        <v>673605</v>
      </c>
      <c r="C68" s="6" t="n">
        <v>31</v>
      </c>
      <c r="D68" s="6" t="n">
        <v>863240</v>
      </c>
      <c r="E68" s="6" t="n">
        <v>-189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Schedule of Long-term Debt (Details) - USD ($)</t>
        </is>
      </c>
      <c r="B1" s="2" t="inlineStr">
        <is>
          <t>Jun. 30, 2021</t>
        </is>
      </c>
      <c r="C1" s="2" t="inlineStr">
        <is>
          <t>Sep. 30, 2020</t>
        </is>
      </c>
    </row>
    <row r="2">
      <c r="A2" s="3" t="inlineStr">
        <is>
          <t>Debt Instrument [Line Items]</t>
        </is>
      </c>
    </row>
    <row r="3">
      <c r="A3" s="4" t="inlineStr">
        <is>
          <t>Unamortized debt issuance costs</t>
        </is>
      </c>
      <c r="B3" s="6" t="n">
        <v>-9444000</v>
      </c>
      <c r="C3" s="6" t="n">
        <v>-10891000</v>
      </c>
    </row>
    <row r="4">
      <c r="A4" s="4" t="inlineStr">
        <is>
          <t>Total outstanding borrowings of unconsolidated entities</t>
        </is>
      </c>
      <c r="B4" s="5" t="n">
        <v>1110053000</v>
      </c>
      <c r="C4" s="5" t="n">
        <v>1130801000</v>
      </c>
    </row>
    <row r="5">
      <c r="A5" s="4" t="inlineStr">
        <is>
          <t>Revolving Credit Facility</t>
        </is>
      </c>
    </row>
    <row r="6">
      <c r="A6" s="3" t="inlineStr">
        <is>
          <t>Debt Instrument [Line Items]</t>
        </is>
      </c>
    </row>
    <row r="7">
      <c r="A7" s="4" t="inlineStr">
        <is>
          <t>Revolving Credit Facility</t>
        </is>
      </c>
      <c r="B7" s="5" t="n">
        <v>0</v>
      </c>
      <c r="C7" s="5" t="n">
        <v>0</v>
      </c>
    </row>
    <row r="8">
      <c r="A8" s="4" t="inlineStr">
        <is>
          <t>Senior Notes</t>
        </is>
      </c>
    </row>
    <row r="9">
      <c r="A9" s="3" t="inlineStr">
        <is>
          <t>Debt Instrument [Line Items]</t>
        </is>
      </c>
    </row>
    <row r="10">
      <c r="A10" s="4" t="inlineStr">
        <is>
          <t>Senior Unsecured Term Loan (Term Loan)</t>
        </is>
      </c>
      <c r="B10" s="5" t="n">
        <v>100000000</v>
      </c>
      <c r="C10" s="5" t="n">
        <v>100000000</v>
      </c>
    </row>
    <row r="11">
      <c r="A11" s="4" t="inlineStr">
        <is>
          <t>Unamortized debt issuance costs</t>
        </is>
      </c>
      <c r="B11" s="5" t="n">
        <v>-9444000</v>
      </c>
      <c r="C11" s="5" t="n">
        <v>-10891000</v>
      </c>
    </row>
    <row r="12">
      <c r="A12" s="4" t="inlineStr">
        <is>
          <t>Total outstanding borrowings of unconsolidated entities</t>
        </is>
      </c>
      <c r="B12" s="5" t="n">
        <v>1040366000</v>
      </c>
      <c r="C12" s="5" t="n">
        <v>1062664000</v>
      </c>
    </row>
    <row r="13">
      <c r="A13" s="4" t="inlineStr">
        <is>
          <t>Senior Notes | 6 3/4% Senior Notes (2025 Notes)</t>
        </is>
      </c>
    </row>
    <row r="14">
      <c r="A14" s="3" t="inlineStr">
        <is>
          <t>Debt Instrument [Line Items]</t>
        </is>
      </c>
    </row>
    <row r="15">
      <c r="A15" s="4" t="inlineStr">
        <is>
          <t>Total outstanding borrowings of unconsolidated entities</t>
        </is>
      </c>
      <c r="B15" s="5" t="n">
        <v>229555000</v>
      </c>
      <c r="C15" s="5" t="n">
        <v>229555000</v>
      </c>
    </row>
    <row r="16">
      <c r="A16" s="4" t="inlineStr">
        <is>
          <t>Senior Notes | 5 7/8% Senior Notes (2027 Notes)</t>
        </is>
      </c>
    </row>
    <row r="17">
      <c r="A17" s="3" t="inlineStr">
        <is>
          <t>Debt Instrument [Line Items]</t>
        </is>
      </c>
    </row>
    <row r="18">
      <c r="A18" s="4" t="inlineStr">
        <is>
          <t>Total outstanding borrowings of unconsolidated entities</t>
        </is>
      </c>
      <c r="B18" s="5" t="n">
        <v>370255000</v>
      </c>
      <c r="C18" s="5" t="n">
        <v>394000000</v>
      </c>
    </row>
    <row r="19">
      <c r="A19" s="4" t="inlineStr">
        <is>
          <t>Senior Notes | 7 1/4% Senior Notes (2029 Notes)</t>
        </is>
      </c>
    </row>
    <row r="20">
      <c r="A20" s="3" t="inlineStr">
        <is>
          <t>Debt Instrument [Line Items]</t>
        </is>
      </c>
    </row>
    <row r="21">
      <c r="A21" s="4" t="inlineStr">
        <is>
          <t>Total outstanding borrowings of unconsolidated entities</t>
        </is>
      </c>
      <c r="B21" s="5" t="n">
        <v>350000000</v>
      </c>
      <c r="C21" s="5" t="n">
        <v>350000000</v>
      </c>
    </row>
    <row r="22">
      <c r="A22" s="4" t="inlineStr">
        <is>
          <t>Junior Subordinated Notes</t>
        </is>
      </c>
    </row>
    <row r="23">
      <c r="A23" s="3" t="inlineStr">
        <is>
          <t>Debt Instrument [Line Items]</t>
        </is>
      </c>
    </row>
    <row r="24">
      <c r="A24" s="4" t="inlineStr">
        <is>
          <t>Total outstanding borrowings of unconsolidated entities</t>
        </is>
      </c>
      <c r="B24" s="6" t="n">
        <v>69687000</v>
      </c>
      <c r="C24" s="6" t="n">
        <v>681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5" customWidth="1" min="1" max="1"/>
    <col width="14" customWidth="1" min="2" max="2"/>
    <col width="21" customWidth="1" min="3" max="3"/>
    <col width="14" customWidth="1" min="4" max="4"/>
    <col width="21" customWidth="1" min="5" max="5"/>
    <col width="27" customWidth="1" min="6" max="6"/>
    <col width="21" customWidth="1" min="7" max="7"/>
    <col width="27" customWidth="1" min="8" max="8"/>
    <col width="21" customWidth="1" min="9" max="9"/>
    <col width="21" customWidth="1" min="10" max="10"/>
    <col width="21" customWidth="1" min="11" max="11"/>
    <col width="20" customWidth="1" min="12" max="12"/>
    <col width="14" customWidth="1" min="13" max="13"/>
  </cols>
  <sheetData>
    <row r="1">
      <c r="A1" s="1" t="inlineStr">
        <is>
          <t>Borrowings - Narrative (Details)</t>
        </is>
      </c>
      <c r="B1" s="2" t="inlineStr">
        <is>
          <t>Jun. 01, 2022</t>
        </is>
      </c>
      <c r="C1" s="2" t="inlineStr">
        <is>
          <t>Sep. 09, 2019USD ($)</t>
        </is>
      </c>
      <c r="D1" s="2" t="inlineStr">
        <is>
          <t>Jun. 01, 2012</t>
        </is>
      </c>
      <c r="E1" s="2" t="inlineStr">
        <is>
          <t>Jan. 31, 2010USD ($)</t>
        </is>
      </c>
      <c r="F1" s="2" t="inlineStr">
        <is>
          <t>Jun. 30, 2021USD ($)lender</t>
        </is>
      </c>
      <c r="G1" s="2" t="inlineStr">
        <is>
          <t>Jun. 30, 2020USD ($)</t>
        </is>
      </c>
      <c r="H1" s="2" t="inlineStr">
        <is>
          <t>Jun. 30, 2021USD ($)lender</t>
        </is>
      </c>
      <c r="I1" s="2" t="inlineStr">
        <is>
          <t>Jun. 30, 2020USD ($)</t>
        </is>
      </c>
      <c r="J1" s="2" t="inlineStr">
        <is>
          <t>Oct. 08, 2020USD ($)</t>
        </is>
      </c>
      <c r="K1" s="2" t="inlineStr">
        <is>
          <t>Sep. 30, 2020USD ($)</t>
        </is>
      </c>
      <c r="L1" s="2" t="inlineStr">
        <is>
          <t>May 31, 2018USD ($)</t>
        </is>
      </c>
      <c r="M1" s="2" t="inlineStr">
        <is>
          <t>Oct. 31, 2017</t>
        </is>
      </c>
    </row>
    <row r="2">
      <c r="A2" s="3" t="inlineStr">
        <is>
          <t>Senior Notes [Abstract]</t>
        </is>
      </c>
    </row>
    <row r="3">
      <c r="A3" s="4" t="inlineStr">
        <is>
          <t>Ownership interest In guarantor subsidiaries</t>
        </is>
      </c>
      <c r="F3" s="4" t="inlineStr">
        <is>
          <t>100.00%</t>
        </is>
      </c>
      <c r="H3" s="4" t="inlineStr">
        <is>
          <t>100.00%</t>
        </is>
      </c>
    </row>
    <row r="4">
      <c r="A4" s="4" t="inlineStr">
        <is>
          <t>Loss on extinguishment of debt</t>
        </is>
      </c>
      <c r="F4" s="6" t="n">
        <v>1050000</v>
      </c>
      <c r="G4" s="6" t="n">
        <v>0</v>
      </c>
      <c r="H4" s="6" t="n">
        <v>1613000</v>
      </c>
      <c r="I4" s="6" t="n">
        <v>0</v>
      </c>
    </row>
    <row r="5">
      <c r="A5" s="4" t="inlineStr">
        <is>
          <t>Senior Notes | Senior Unsecured Term Loans September 2022</t>
        </is>
      </c>
    </row>
    <row r="6">
      <c r="A6" s="3" t="inlineStr">
        <is>
          <t>Unsecured Debt [Abstract]</t>
        </is>
      </c>
    </row>
    <row r="7">
      <c r="A7" s="4" t="inlineStr">
        <is>
          <t>Aggregate principal amount of debt</t>
        </is>
      </c>
      <c r="F7" s="6" t="n">
        <v>100000000</v>
      </c>
      <c r="H7" s="6" t="n">
        <v>100000000</v>
      </c>
    </row>
    <row r="8">
      <c r="A8" s="4" t="inlineStr">
        <is>
          <t>Periodic payment</t>
        </is>
      </c>
      <c r="C8" s="6" t="n">
        <v>50000000</v>
      </c>
    </row>
    <row r="9">
      <c r="A9" s="4" t="inlineStr">
        <is>
          <t>Stated interest rate on debt instrument</t>
        </is>
      </c>
      <c r="C9" s="4" t="inlineStr">
        <is>
          <t>4.875%</t>
        </is>
      </c>
    </row>
    <row r="10">
      <c r="A10" s="4" t="inlineStr">
        <is>
          <t>Senior Notes | 5 7/8% Senior Notes (2027 Notes)</t>
        </is>
      </c>
    </row>
    <row r="11">
      <c r="A11" s="3" t="inlineStr">
        <is>
          <t>Unsecured Debt [Abstract]</t>
        </is>
      </c>
    </row>
    <row r="12">
      <c r="A12" s="4" t="inlineStr">
        <is>
          <t>Stated interest rate on debt instrument</t>
        </is>
      </c>
      <c r="F12" s="4" t="inlineStr">
        <is>
          <t>5.88%</t>
        </is>
      </c>
      <c r="H12" s="4" t="inlineStr">
        <is>
          <t>5.88%</t>
        </is>
      </c>
      <c r="M12" s="4" t="inlineStr">
        <is>
          <t>0.0588%</t>
        </is>
      </c>
    </row>
    <row r="13">
      <c r="A13" s="3" t="inlineStr">
        <is>
          <t>Senior Notes [Abstract]</t>
        </is>
      </c>
    </row>
    <row r="14">
      <c r="A14" s="4" t="inlineStr">
        <is>
          <t>Redemption of senior debt</t>
        </is>
      </c>
      <c r="F14" s="6" t="n">
        <v>14000000</v>
      </c>
      <c r="H14" s="6" t="n">
        <v>23700000</v>
      </c>
    </row>
    <row r="15">
      <c r="A15" s="4" t="inlineStr">
        <is>
          <t>Loss on extinguishment of debt</t>
        </is>
      </c>
      <c r="F15" s="5" t="n">
        <v>1100000</v>
      </c>
      <c r="H15" s="6" t="n">
        <v>1600000</v>
      </c>
    </row>
    <row r="16">
      <c r="A16" s="3" t="inlineStr">
        <is>
          <t>Junior Subordinated Notes [Abstract]</t>
        </is>
      </c>
    </row>
    <row r="17">
      <c r="A17" s="4" t="inlineStr">
        <is>
          <t>Redemption price percentage</t>
        </is>
      </c>
      <c r="H17" s="4" t="inlineStr">
        <is>
          <t>105.875%</t>
        </is>
      </c>
    </row>
    <row r="18">
      <c r="A18" s="4" t="inlineStr">
        <is>
          <t>Junior Subordinated Notes</t>
        </is>
      </c>
    </row>
    <row r="19">
      <c r="A19" s="3" t="inlineStr">
        <is>
          <t>Junior Subordinated Notes [Abstract]</t>
        </is>
      </c>
    </row>
    <row r="20">
      <c r="A20" s="4" t="inlineStr">
        <is>
          <t>Aggregate principle balance of notes</t>
        </is>
      </c>
      <c r="F20" s="6" t="n">
        <v>100800000</v>
      </c>
      <c r="H20" s="6" t="n">
        <v>100800000</v>
      </c>
    </row>
    <row r="21">
      <c r="A21" s="4" t="inlineStr">
        <is>
          <t>Weighted average fixed interest rate of debt</t>
        </is>
      </c>
      <c r="F21" s="4" t="inlineStr">
        <is>
          <t>3.84%</t>
        </is>
      </c>
      <c r="H21" s="4" t="inlineStr">
        <is>
          <t>3.84%</t>
        </is>
      </c>
    </row>
    <row r="22">
      <c r="A22" s="4" t="inlineStr">
        <is>
          <t>Unamortized accretion</t>
        </is>
      </c>
      <c r="F22" s="6" t="n">
        <v>31086000</v>
      </c>
      <c r="H22" s="6" t="n">
        <v>31086000</v>
      </c>
      <c r="K22" s="6" t="n">
        <v>32636000</v>
      </c>
    </row>
    <row r="23">
      <c r="A23" s="4" t="inlineStr">
        <is>
          <t>Junior Subordinated Debt, Modified Terms</t>
        </is>
      </c>
    </row>
    <row r="24">
      <c r="A24" s="3" t="inlineStr">
        <is>
          <t>Unsecured Debt [Abstract]</t>
        </is>
      </c>
    </row>
    <row r="25">
      <c r="A25" s="4" t="inlineStr">
        <is>
          <t>Aggregate principal amount of debt</t>
        </is>
      </c>
      <c r="E25" s="6" t="n">
        <v>75000000</v>
      </c>
    </row>
    <row r="26">
      <c r="A26" s="3" t="inlineStr">
        <is>
          <t>Junior Subordinated Notes [Abstract]</t>
        </is>
      </c>
    </row>
    <row r="27">
      <c r="A27" s="4" t="inlineStr">
        <is>
          <t>Redemption price percentage</t>
        </is>
      </c>
      <c r="D27" s="4" t="inlineStr">
        <is>
          <t>75.00%</t>
        </is>
      </c>
    </row>
    <row r="28">
      <c r="A28" s="4" t="inlineStr">
        <is>
          <t>Junior Subordinated Debt, Modified Terms | LIBOR</t>
        </is>
      </c>
    </row>
    <row r="29">
      <c r="A29" s="3" t="inlineStr">
        <is>
          <t>Junior Subordinated Notes [Abstract]</t>
        </is>
      </c>
    </row>
    <row r="30">
      <c r="A30" s="4" t="inlineStr">
        <is>
          <t>Variable rate floor</t>
        </is>
      </c>
      <c r="E30" s="4" t="inlineStr">
        <is>
          <t>4.25%</t>
        </is>
      </c>
    </row>
    <row r="31">
      <c r="A31" s="4" t="inlineStr">
        <is>
          <t>Variable rate cap</t>
        </is>
      </c>
      <c r="E31" s="4" t="inlineStr">
        <is>
          <t>9.25%</t>
        </is>
      </c>
    </row>
    <row r="32">
      <c r="A32" s="4" t="inlineStr">
        <is>
          <t>Junior Subordinated Debt, Modified Terms | Forecast</t>
        </is>
      </c>
    </row>
    <row r="33">
      <c r="A33" s="3" t="inlineStr">
        <is>
          <t>Junior Subordinated Notes [Abstract]</t>
        </is>
      </c>
    </row>
    <row r="34">
      <c r="A34" s="4" t="inlineStr">
        <is>
          <t>Annual increase of percentage of principal amount redeemable</t>
        </is>
      </c>
      <c r="B34" s="4" t="inlineStr">
        <is>
          <t>1.785%</t>
        </is>
      </c>
    </row>
    <row r="35">
      <c r="A35" s="4" t="inlineStr">
        <is>
          <t>Junior Subordinated Debt, Original Terms</t>
        </is>
      </c>
    </row>
    <row r="36">
      <c r="A36" s="3" t="inlineStr">
        <is>
          <t>Unsecured Debt [Abstract]</t>
        </is>
      </c>
    </row>
    <row r="37">
      <c r="A37" s="4" t="inlineStr">
        <is>
          <t>Aggregate principal amount of debt</t>
        </is>
      </c>
      <c r="F37" s="5" t="n">
        <v>25800000</v>
      </c>
      <c r="H37" s="6" t="n">
        <v>25800000</v>
      </c>
    </row>
    <row r="38">
      <c r="A38" s="4" t="inlineStr">
        <is>
          <t>Junior Subordinated Debt, Original Terms | LIBOR</t>
        </is>
      </c>
    </row>
    <row r="39">
      <c r="A39" s="3" t="inlineStr">
        <is>
          <t>Junior Subordinated Notes [Abstract]</t>
        </is>
      </c>
    </row>
    <row r="40">
      <c r="A40" s="4" t="inlineStr">
        <is>
          <t>Basis spread on variable rate</t>
        </is>
      </c>
      <c r="H40" s="4" t="inlineStr">
        <is>
          <t>2.45%</t>
        </is>
      </c>
    </row>
    <row r="41">
      <c r="A41" s="4" t="inlineStr">
        <is>
          <t>Revolving Credit Facility</t>
        </is>
      </c>
    </row>
    <row r="42">
      <c r="A42" s="3" t="inlineStr">
        <is>
          <t>Line of Credit Facility [Abstract]</t>
        </is>
      </c>
    </row>
    <row r="43">
      <c r="A43" s="4" t="inlineStr">
        <is>
          <t>Credit facility borrowing capacity</t>
        </is>
      </c>
      <c r="F43" s="6" t="n">
        <v>250000000</v>
      </c>
      <c r="H43" s="6" t="n">
        <v>250000000</v>
      </c>
    </row>
    <row r="44">
      <c r="A44" s="4" t="inlineStr">
        <is>
          <t>Number of lenders | lender</t>
        </is>
      </c>
      <c r="F44" s="5" t="n">
        <v>4</v>
      </c>
      <c r="H44" s="5" t="n">
        <v>4</v>
      </c>
    </row>
    <row r="45">
      <c r="A45" s="4" t="inlineStr">
        <is>
          <t>Covenant, aggregate amount of other investments</t>
        </is>
      </c>
      <c r="J45" s="6" t="n">
        <v>300000000</v>
      </c>
    </row>
    <row r="46">
      <c r="A46" s="4" t="inlineStr">
        <is>
          <t>Minimum liquidity covenant, interest coverage ratio</t>
        </is>
      </c>
      <c r="J46" s="5" t="n">
        <v>1</v>
      </c>
    </row>
    <row r="47">
      <c r="A47" s="4" t="inlineStr">
        <is>
          <t>Minimum housing collateral ratio</t>
        </is>
      </c>
      <c r="J47" s="9" t="n">
        <v>1.75</v>
      </c>
    </row>
    <row r="48">
      <c r="A48" s="4" t="inlineStr">
        <is>
          <t>Minimum liquidity, amount</t>
        </is>
      </c>
      <c r="J48" s="6" t="n">
        <v>50000000</v>
      </c>
    </row>
    <row r="49">
      <c r="A49" s="4" t="inlineStr">
        <is>
          <t>Minimum liquidity, outside of initial requirements, amount</t>
        </is>
      </c>
      <c r="J49" s="6" t="n">
        <v>100000000</v>
      </c>
    </row>
    <row r="50">
      <c r="A50" s="4" t="inlineStr">
        <is>
          <t>Borrowings outstanding</t>
        </is>
      </c>
      <c r="F50" s="6" t="n">
        <v>0</v>
      </c>
      <c r="H50" s="6" t="n">
        <v>0</v>
      </c>
      <c r="K50" s="5" t="n">
        <v>0</v>
      </c>
    </row>
    <row r="51">
      <c r="A51" s="4" t="inlineStr">
        <is>
          <t>Letters of credit secured using cash collateral</t>
        </is>
      </c>
      <c r="F51" s="5" t="n">
        <v>0</v>
      </c>
      <c r="H51" s="5" t="n">
        <v>0</v>
      </c>
      <c r="K51" s="5" t="n">
        <v>0</v>
      </c>
    </row>
    <row r="52">
      <c r="A52" s="4" t="inlineStr">
        <is>
          <t>Amount of available borrowings under the secured revolving credit facility</t>
        </is>
      </c>
      <c r="F52" s="5" t="n">
        <v>250000000</v>
      </c>
      <c r="H52" s="5" t="n">
        <v>250000000</v>
      </c>
    </row>
    <row r="53">
      <c r="A53" s="4" t="inlineStr">
        <is>
          <t>Letter of Credit, Cash Secured</t>
        </is>
      </c>
    </row>
    <row r="54">
      <c r="A54" s="3" t="inlineStr">
        <is>
          <t>Line of Credit Facility [Abstract]</t>
        </is>
      </c>
    </row>
    <row r="55">
      <c r="A55" s="4" t="inlineStr">
        <is>
          <t>Letters of credit secured using cash collateral</t>
        </is>
      </c>
      <c r="F55" s="5" t="n">
        <v>18600000</v>
      </c>
      <c r="H55" s="5" t="n">
        <v>18600000</v>
      </c>
      <c r="K55" s="6" t="n">
        <v>12700000</v>
      </c>
    </row>
    <row r="56">
      <c r="A56" s="4" t="inlineStr">
        <is>
          <t>Standby Letters of Credit | Standby Letters for Credit Facility</t>
        </is>
      </c>
    </row>
    <row r="57">
      <c r="A57" s="3" t="inlineStr">
        <is>
          <t>Line of Credit Facility [Abstract]</t>
        </is>
      </c>
    </row>
    <row r="58">
      <c r="A58" s="4" t="inlineStr">
        <is>
          <t>Credit facility borrowing capacity</t>
        </is>
      </c>
      <c r="L58" s="6" t="n">
        <v>50000000</v>
      </c>
    </row>
    <row r="59">
      <c r="A59" s="4" t="inlineStr">
        <is>
          <t>Letters of credit secured using cash collateral</t>
        </is>
      </c>
      <c r="F59" s="6" t="n">
        <v>12200000</v>
      </c>
      <c r="H59" s="6" t="n">
        <v>12200000</v>
      </c>
    </row>
    <row r="60">
      <c r="A60" s="4" t="inlineStr">
        <is>
          <t>Standby Letters of Credit | Backstop Standby Letters of Credit</t>
        </is>
      </c>
    </row>
    <row r="61">
      <c r="A61" s="3" t="inlineStr">
        <is>
          <t>Line of Credit Facility [Abstract]</t>
        </is>
      </c>
    </row>
    <row r="62">
      <c r="A62" s="4" t="inlineStr">
        <is>
          <t>Credit facility borrowing capacity</t>
        </is>
      </c>
      <c r="L62" s="6" t="n">
        <v>4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Borrowings - Debt Redemption (Details) - Senior Notes</t>
        </is>
      </c>
      <c r="B1" s="2" t="inlineStr">
        <is>
          <t>9 Months Ended</t>
        </is>
      </c>
    </row>
    <row r="2">
      <c r="B2" s="2" t="inlineStr">
        <is>
          <t>Jun. 30, 2021</t>
        </is>
      </c>
      <c r="C2" s="2" t="inlineStr">
        <is>
          <t>Sep. 30, 2019</t>
        </is>
      </c>
      <c r="D2" s="2" t="inlineStr">
        <is>
          <t>Oct. 31, 2017</t>
        </is>
      </c>
      <c r="E2" s="2" t="inlineStr">
        <is>
          <t>Mar. 31, 2017</t>
        </is>
      </c>
    </row>
    <row r="3">
      <c r="A3" s="4" t="inlineStr">
        <is>
          <t>6 3/4% Senior Notes (2025 Notes)</t>
        </is>
      </c>
    </row>
    <row r="4">
      <c r="A4" s="3" t="inlineStr">
        <is>
          <t>Debt Instrument [Line Items]</t>
        </is>
      </c>
    </row>
    <row r="5">
      <c r="A5" s="4" t="inlineStr">
        <is>
          <t>Stated interest rate on debt instrument</t>
        </is>
      </c>
      <c r="B5" s="4" t="inlineStr">
        <is>
          <t>6.75%</t>
        </is>
      </c>
      <c r="E5" s="4" t="inlineStr">
        <is>
          <t>0.0675%</t>
        </is>
      </c>
    </row>
    <row r="6">
      <c r="A6" s="4" t="inlineStr">
        <is>
          <t>6 3/4% Senior Notes (2025 Notes) | Debt Instrument, Redemption, Period One</t>
        </is>
      </c>
    </row>
    <row r="7">
      <c r="A7" s="3" t="inlineStr">
        <is>
          <t>Debt Instrument [Line Items]</t>
        </is>
      </c>
    </row>
    <row r="8">
      <c r="A8" s="4" t="inlineStr">
        <is>
          <t>Redemption price percentage</t>
        </is>
      </c>
      <c r="B8" s="4" t="inlineStr">
        <is>
          <t>100.00%</t>
        </is>
      </c>
    </row>
    <row r="9">
      <c r="A9" s="4" t="inlineStr">
        <is>
          <t>6 3/4% Senior Notes (2025 Notes) | Debt Instrument, Redemption, Period Two</t>
        </is>
      </c>
    </row>
    <row r="10">
      <c r="A10" s="3" t="inlineStr">
        <is>
          <t>Debt Instrument [Line Items]</t>
        </is>
      </c>
    </row>
    <row r="11">
      <c r="A11" s="4" t="inlineStr">
        <is>
          <t>Redemption price percentage</t>
        </is>
      </c>
      <c r="B11" s="4" t="inlineStr">
        <is>
          <t>105.063%</t>
        </is>
      </c>
    </row>
    <row r="12">
      <c r="A12" s="4" t="inlineStr">
        <is>
          <t>6 3/4% Senior Notes (2025 Notes) | Debt Instrument, Redemption, Period Three</t>
        </is>
      </c>
    </row>
    <row r="13">
      <c r="A13" s="3" t="inlineStr">
        <is>
          <t>Debt Instrument [Line Items]</t>
        </is>
      </c>
    </row>
    <row r="14">
      <c r="A14" s="4" t="inlineStr">
        <is>
          <t>Redemption price percentage</t>
        </is>
      </c>
      <c r="B14" s="4" t="inlineStr">
        <is>
          <t>103.375%</t>
        </is>
      </c>
    </row>
    <row r="15">
      <c r="A15" s="4" t="inlineStr">
        <is>
          <t>6 3/4% Senior Notes (2025 Notes) | Debt Instrument, Redemption, Period Four</t>
        </is>
      </c>
    </row>
    <row r="16">
      <c r="A16" s="3" t="inlineStr">
        <is>
          <t>Debt Instrument [Line Items]</t>
        </is>
      </c>
    </row>
    <row r="17">
      <c r="A17" s="4" t="inlineStr">
        <is>
          <t>Redemption price percentage</t>
        </is>
      </c>
      <c r="B17" s="4" t="inlineStr">
        <is>
          <t>101.688%</t>
        </is>
      </c>
    </row>
    <row r="18">
      <c r="A18" s="4" t="inlineStr">
        <is>
          <t>6 3/4% Senior Notes (2025 Notes) | Debt Instrument, Redemption, Period Five</t>
        </is>
      </c>
    </row>
    <row r="19">
      <c r="A19" s="3" t="inlineStr">
        <is>
          <t>Debt Instrument [Line Items]</t>
        </is>
      </c>
    </row>
    <row r="20">
      <c r="A20" s="4" t="inlineStr">
        <is>
          <t>Redemption price percentage</t>
        </is>
      </c>
      <c r="B20" s="4" t="inlineStr">
        <is>
          <t>100.00%</t>
        </is>
      </c>
    </row>
    <row r="21">
      <c r="A21" s="4" t="inlineStr">
        <is>
          <t>5 7/8% Senior Notes (2027 Notes)</t>
        </is>
      </c>
    </row>
    <row r="22">
      <c r="A22" s="3" t="inlineStr">
        <is>
          <t>Debt Instrument [Line Items]</t>
        </is>
      </c>
    </row>
    <row r="23">
      <c r="A23" s="4" t="inlineStr">
        <is>
          <t>Stated interest rate on debt instrument</t>
        </is>
      </c>
      <c r="B23" s="4" t="inlineStr">
        <is>
          <t>5.88%</t>
        </is>
      </c>
      <c r="D23" s="4" t="inlineStr">
        <is>
          <t>0.0588%</t>
        </is>
      </c>
    </row>
    <row r="24">
      <c r="A24" s="4" t="inlineStr">
        <is>
          <t>Redemption price percentage</t>
        </is>
      </c>
      <c r="B24" s="4" t="inlineStr">
        <is>
          <t>105.875%</t>
        </is>
      </c>
    </row>
    <row r="25">
      <c r="A25" s="4" t="inlineStr">
        <is>
          <t>Percentage of principal amount redeemed</t>
        </is>
      </c>
      <c r="B25" s="4" t="inlineStr">
        <is>
          <t>35.00%</t>
        </is>
      </c>
    </row>
    <row r="26">
      <c r="A26" s="4" t="inlineStr">
        <is>
          <t>Percentage of principal amount outstanding after redemption</t>
        </is>
      </c>
      <c r="B26" s="4" t="inlineStr">
        <is>
          <t>65.00%</t>
        </is>
      </c>
    </row>
    <row r="27">
      <c r="A27" s="4" t="inlineStr">
        <is>
          <t>5 7/8% Senior Notes (2027 Notes) | Debt Instrument, Redemption, Period One</t>
        </is>
      </c>
    </row>
    <row r="28">
      <c r="A28" s="3" t="inlineStr">
        <is>
          <t>Debt Instrument [Line Items]</t>
        </is>
      </c>
    </row>
    <row r="29">
      <c r="A29" s="4" t="inlineStr">
        <is>
          <t>Redemption price percentage</t>
        </is>
      </c>
      <c r="B29" s="4" t="inlineStr">
        <is>
          <t>100.00%</t>
        </is>
      </c>
    </row>
    <row r="30">
      <c r="A30" s="4" t="inlineStr">
        <is>
          <t>5 7/8% Senior Notes (2027 Notes) | Debt Instrument, Redemption, Period Two</t>
        </is>
      </c>
    </row>
    <row r="31">
      <c r="A31" s="3" t="inlineStr">
        <is>
          <t>Debt Instrument [Line Items]</t>
        </is>
      </c>
    </row>
    <row r="32">
      <c r="A32" s="4" t="inlineStr">
        <is>
          <t>Redemption price percentage</t>
        </is>
      </c>
      <c r="B32" s="4" t="inlineStr">
        <is>
          <t>102.938%</t>
        </is>
      </c>
    </row>
    <row r="33">
      <c r="A33" s="4" t="inlineStr">
        <is>
          <t>5 7/8% Senior Notes (2027 Notes) | Debt Instrument, Redemption, Period Three</t>
        </is>
      </c>
    </row>
    <row r="34">
      <c r="A34" s="3" t="inlineStr">
        <is>
          <t>Debt Instrument [Line Items]</t>
        </is>
      </c>
    </row>
    <row r="35">
      <c r="A35" s="4" t="inlineStr">
        <is>
          <t>Redemption price percentage</t>
        </is>
      </c>
      <c r="B35" s="4" t="inlineStr">
        <is>
          <t>101.958%</t>
        </is>
      </c>
    </row>
    <row r="36">
      <c r="A36" s="4" t="inlineStr">
        <is>
          <t>5 7/8% Senior Notes (2027 Notes) | Debt Instrument, Redemption, Period Four</t>
        </is>
      </c>
    </row>
    <row r="37">
      <c r="A37" s="3" t="inlineStr">
        <is>
          <t>Debt Instrument [Line Items]</t>
        </is>
      </c>
    </row>
    <row r="38">
      <c r="A38" s="4" t="inlineStr">
        <is>
          <t>Redemption price percentage</t>
        </is>
      </c>
      <c r="B38" s="4" t="inlineStr">
        <is>
          <t>100.979%</t>
        </is>
      </c>
    </row>
    <row r="39">
      <c r="A39" s="4" t="inlineStr">
        <is>
          <t>5 7/8% Senior Notes (2027 Notes) | Debt Instrument, Redemption, Period Five</t>
        </is>
      </c>
    </row>
    <row r="40">
      <c r="A40" s="3" t="inlineStr">
        <is>
          <t>Debt Instrument [Line Items]</t>
        </is>
      </c>
    </row>
    <row r="41">
      <c r="A41" s="4" t="inlineStr">
        <is>
          <t>Redemption price percentage</t>
        </is>
      </c>
      <c r="B41" s="4" t="inlineStr">
        <is>
          <t>100.00%</t>
        </is>
      </c>
    </row>
    <row r="42">
      <c r="A42" s="4" t="inlineStr">
        <is>
          <t>7 1/4% Senior Notes (2029 Notes)</t>
        </is>
      </c>
    </row>
    <row r="43">
      <c r="A43" s="3" t="inlineStr">
        <is>
          <t>Debt Instrument [Line Items]</t>
        </is>
      </c>
    </row>
    <row r="44">
      <c r="A44" s="4" t="inlineStr">
        <is>
          <t>Stated interest rate on debt instrument</t>
        </is>
      </c>
      <c r="B44" s="4" t="inlineStr">
        <is>
          <t>7.25%</t>
        </is>
      </c>
      <c r="C44" s="4" t="inlineStr">
        <is>
          <t>0.0725%</t>
        </is>
      </c>
    </row>
    <row r="45">
      <c r="A45" s="4" t="inlineStr">
        <is>
          <t>Redemption price percentage</t>
        </is>
      </c>
      <c r="B45" s="4" t="inlineStr">
        <is>
          <t>107.25%</t>
        </is>
      </c>
    </row>
    <row r="46">
      <c r="A46" s="4" t="inlineStr">
        <is>
          <t>Percentage of principal amount redeemed</t>
        </is>
      </c>
      <c r="B46" s="4" t="inlineStr">
        <is>
          <t>35.00%</t>
        </is>
      </c>
    </row>
    <row r="47">
      <c r="A47" s="4" t="inlineStr">
        <is>
          <t>Percentage of principal amount outstanding after redemption</t>
        </is>
      </c>
      <c r="B47" s="4" t="inlineStr">
        <is>
          <t>65.00%</t>
        </is>
      </c>
    </row>
    <row r="48">
      <c r="A48" s="4" t="inlineStr">
        <is>
          <t>7 1/4% Senior Notes (2029 Notes) | Debt Instrument, Redemption, Period One</t>
        </is>
      </c>
    </row>
    <row r="49">
      <c r="A49" s="3" t="inlineStr">
        <is>
          <t>Debt Instrument [Line Items]</t>
        </is>
      </c>
    </row>
    <row r="50">
      <c r="A50" s="4" t="inlineStr">
        <is>
          <t>Redemption price percentage</t>
        </is>
      </c>
      <c r="B50" s="4" t="inlineStr">
        <is>
          <t>100.00%</t>
        </is>
      </c>
    </row>
    <row r="51">
      <c r="A51" s="4" t="inlineStr">
        <is>
          <t>7 1/4% Senior Notes (2029 Notes) | Debt Instrument, Redemption, Period Two</t>
        </is>
      </c>
    </row>
    <row r="52">
      <c r="A52" s="3" t="inlineStr">
        <is>
          <t>Debt Instrument [Line Items]</t>
        </is>
      </c>
    </row>
    <row r="53">
      <c r="A53" s="4" t="inlineStr">
        <is>
          <t>Redemption price percentage</t>
        </is>
      </c>
      <c r="B53" s="4" t="inlineStr">
        <is>
          <t>103.625%</t>
        </is>
      </c>
    </row>
    <row r="54">
      <c r="A54" s="4" t="inlineStr">
        <is>
          <t>7 1/4% Senior Notes (2029 Notes) | Debt Instrument, Redemption, Period Three</t>
        </is>
      </c>
    </row>
    <row r="55">
      <c r="A55" s="3" t="inlineStr">
        <is>
          <t>Debt Instrument [Line Items]</t>
        </is>
      </c>
    </row>
    <row r="56">
      <c r="A56" s="4" t="inlineStr">
        <is>
          <t>Redemption price percentage</t>
        </is>
      </c>
      <c r="B56" s="4" t="inlineStr">
        <is>
          <t>102.417%</t>
        </is>
      </c>
    </row>
    <row r="57">
      <c r="A57" s="4" t="inlineStr">
        <is>
          <t>7 1/4% Senior Notes (2029 Notes) | Debt Instrument, Redemption, Period Four</t>
        </is>
      </c>
    </row>
    <row r="58">
      <c r="A58" s="3" t="inlineStr">
        <is>
          <t>Debt Instrument [Line Items]</t>
        </is>
      </c>
    </row>
    <row r="59">
      <c r="A59" s="4" t="inlineStr">
        <is>
          <t>Redemption price percentage</t>
        </is>
      </c>
      <c r="B59" s="4" t="inlineStr">
        <is>
          <t>101.208%</t>
        </is>
      </c>
    </row>
    <row r="60">
      <c r="A60" s="4" t="inlineStr">
        <is>
          <t>7 1/4% Senior Notes (2029 Notes) | Debt Instrument, Redemption, Period Five</t>
        </is>
      </c>
    </row>
    <row r="61">
      <c r="A61" s="3" t="inlineStr">
        <is>
          <t>Debt Instrument [Line Items]</t>
        </is>
      </c>
    </row>
    <row r="62">
      <c r="A62" s="4" t="inlineStr">
        <is>
          <t>Redemption price percentage</t>
        </is>
      </c>
      <c r="B62"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Operating Leases - Narrative (Details) - USD ($) $ in Millions</t>
        </is>
      </c>
      <c r="B1" s="2" t="inlineStr">
        <is>
          <t>3 Months Ended</t>
        </is>
      </c>
      <c r="C1" s="2" t="inlineStr">
        <is>
          <t>9 Months Ended</t>
        </is>
      </c>
    </row>
    <row r="2">
      <c r="B2" s="2" t="inlineStr">
        <is>
          <t>Jun. 30, 2021</t>
        </is>
      </c>
      <c r="C2" s="2" t="inlineStr">
        <is>
          <t>Jun. 30, 2021</t>
        </is>
      </c>
    </row>
    <row r="3">
      <c r="A3" s="3" t="inlineStr">
        <is>
          <t>Leases [Abstract]</t>
        </is>
      </c>
    </row>
    <row r="4">
      <c r="A4" s="4" t="inlineStr">
        <is>
          <t>Operating lease expense</t>
        </is>
      </c>
      <c r="B4" s="10" t="n">
        <v>1.1</v>
      </c>
      <c r="C4" s="10" t="n">
        <v>3.3</v>
      </c>
    </row>
    <row r="5">
      <c r="A5" s="4" t="inlineStr">
        <is>
          <t>Operating lease payments</t>
        </is>
      </c>
      <c r="B5" s="10" t="n">
        <v>1.2</v>
      </c>
      <c r="C5" s="10" t="n">
        <v>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perating Leases - Weighted-Average Remaining Lease Term and Discount Rate (Details)</t>
        </is>
      </c>
      <c r="B1" s="2" t="inlineStr">
        <is>
          <t>Jun. 30, 2021</t>
        </is>
      </c>
    </row>
    <row r="2">
      <c r="A2" s="3" t="inlineStr">
        <is>
          <t>Leases [Abstract]</t>
        </is>
      </c>
    </row>
    <row r="3">
      <c r="A3" s="4" t="inlineStr">
        <is>
          <t>Weighted-average remaining lease term</t>
        </is>
      </c>
      <c r="B3" s="4" t="inlineStr">
        <is>
          <t>4 years 10 months 24 days</t>
        </is>
      </c>
    </row>
    <row r="4">
      <c r="A4" s="4" t="inlineStr">
        <is>
          <t>Weighted-average discount rate</t>
        </is>
      </c>
      <c r="B4" s="4" t="inlineStr">
        <is>
          <t>4.6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Maturity Analysis of the Annual Undiscounted Cash Flows (Details) - USD ($) $ in Thousands</t>
        </is>
      </c>
      <c r="B1" s="2" t="inlineStr">
        <is>
          <t>Jun. 30, 2021</t>
        </is>
      </c>
      <c r="C1" s="2" t="inlineStr">
        <is>
          <t>Sep. 30, 2020</t>
        </is>
      </c>
      <c r="D1" s="2" t="inlineStr">
        <is>
          <t>Oct. 01, 2019</t>
        </is>
      </c>
      <c r="E1" s="2" t="inlineStr">
        <is>
          <t>Sep. 30, 2019</t>
        </is>
      </c>
    </row>
    <row r="2">
      <c r="A2" s="3" t="inlineStr">
        <is>
          <t>Lessee, Operating Lease, Liability, Payment, Due [Abstract]</t>
        </is>
      </c>
    </row>
    <row r="3">
      <c r="A3" s="4" t="inlineStr">
        <is>
          <t>2021</t>
        </is>
      </c>
      <c r="B3" s="6" t="n">
        <v>1075</v>
      </c>
    </row>
    <row r="4">
      <c r="A4" s="4" t="inlineStr">
        <is>
          <t>2022</t>
        </is>
      </c>
      <c r="B4" s="5" t="n">
        <v>4300</v>
      </c>
    </row>
    <row r="5">
      <c r="A5" s="4" t="inlineStr">
        <is>
          <t>2023</t>
        </is>
      </c>
      <c r="B5" s="5" t="n">
        <v>3508</v>
      </c>
    </row>
    <row r="6">
      <c r="A6" s="4" t="inlineStr">
        <is>
          <t>2024</t>
        </is>
      </c>
      <c r="B6" s="5" t="n">
        <v>2383</v>
      </c>
    </row>
    <row r="7">
      <c r="A7" s="4" t="inlineStr">
        <is>
          <t>2025</t>
        </is>
      </c>
      <c r="B7" s="5" t="n">
        <v>2093</v>
      </c>
    </row>
    <row r="8">
      <c r="A8" s="4" t="inlineStr">
        <is>
          <t>Thereafter</t>
        </is>
      </c>
      <c r="B8" s="5" t="n">
        <v>3265</v>
      </c>
    </row>
    <row r="9">
      <c r="A9" s="4" t="inlineStr">
        <is>
          <t>Total lease payments</t>
        </is>
      </c>
      <c r="B9" s="5" t="n">
        <v>16624</v>
      </c>
    </row>
    <row r="10">
      <c r="A10" s="4" t="inlineStr">
        <is>
          <t>Less: Imputed interest</t>
        </is>
      </c>
      <c r="B10" s="5" t="n">
        <v>1811</v>
      </c>
    </row>
    <row r="11">
      <c r="A11" s="4" t="inlineStr">
        <is>
          <t>Total operating lease liabilities</t>
        </is>
      </c>
      <c r="B11" s="6" t="n">
        <v>14813</v>
      </c>
      <c r="C11" s="6" t="n">
        <v>15333</v>
      </c>
      <c r="D11" s="6" t="n">
        <v>16000</v>
      </c>
      <c r="E11" s="6" t="n">
        <v>16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tingencies - Warranty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Standard product warranty length, minimum</t>
        </is>
      </c>
      <c r="D4" s="4" t="inlineStr">
        <is>
          <t>1 year</t>
        </is>
      </c>
    </row>
    <row r="5">
      <c r="A5" s="4" t="inlineStr">
        <is>
          <t>Standard product warranty length, maximum</t>
        </is>
      </c>
      <c r="D5" s="4" t="inlineStr">
        <is>
          <t>2 years</t>
        </is>
      </c>
    </row>
    <row r="6">
      <c r="A6" s="4" t="inlineStr">
        <is>
          <t>Limited product warranty length (up to)</t>
        </is>
      </c>
      <c r="D6" s="4" t="inlineStr">
        <is>
          <t>10 years</t>
        </is>
      </c>
    </row>
    <row r="7">
      <c r="A7" s="3" t="inlineStr">
        <is>
          <t>Movement in Standard Product Warranty Accrual [Roll Forward]</t>
        </is>
      </c>
    </row>
    <row r="8">
      <c r="A8" s="4" t="inlineStr">
        <is>
          <t>Balance at beginning of period</t>
        </is>
      </c>
      <c r="B8" s="6" t="n">
        <v>12421</v>
      </c>
      <c r="C8" s="6" t="n">
        <v>12058</v>
      </c>
      <c r="D8" s="6" t="n">
        <v>13052</v>
      </c>
      <c r="E8" s="6" t="n">
        <v>13388</v>
      </c>
    </row>
    <row r="9">
      <c r="A9" s="4" t="inlineStr">
        <is>
          <t>Accruals for warranties issued</t>
        </is>
      </c>
      <c r="B9" s="5" t="n">
        <v>2921</v>
      </c>
      <c r="C9" s="5" t="n">
        <v>2798</v>
      </c>
      <c r="D9" s="5" t="n">
        <v>7958</v>
      </c>
      <c r="E9" s="5" t="n">
        <v>7170</v>
      </c>
    </row>
    <row r="10">
      <c r="A10" s="4" t="inlineStr">
        <is>
          <t>Changes in liability related to warranties existing in prior periods</t>
        </is>
      </c>
      <c r="B10" s="5" t="n">
        <v>-294</v>
      </c>
      <c r="C10" s="5" t="n">
        <v>-285</v>
      </c>
      <c r="D10" s="5" t="n">
        <v>26</v>
      </c>
      <c r="E10" s="5" t="n">
        <v>-1369</v>
      </c>
    </row>
    <row r="11">
      <c r="A11" s="4" t="inlineStr">
        <is>
          <t>Payments made</t>
        </is>
      </c>
      <c r="B11" s="5" t="n">
        <v>-2702</v>
      </c>
      <c r="C11" s="5" t="n">
        <v>-2279</v>
      </c>
      <c r="D11" s="5" t="n">
        <v>-8690</v>
      </c>
      <c r="E11" s="5" t="n">
        <v>-6897</v>
      </c>
    </row>
    <row r="12">
      <c r="A12" s="4" t="inlineStr">
        <is>
          <t>Balance at end of period</t>
        </is>
      </c>
      <c r="B12" s="6" t="n">
        <v>12346</v>
      </c>
      <c r="C12" s="6" t="n">
        <v>12292</v>
      </c>
      <c r="D12" s="6" t="n">
        <v>12346</v>
      </c>
      <c r="E12" s="6" t="n">
        <v>122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s>
  <sheetData>
    <row r="1">
      <c r="A1" s="1" t="inlineStr">
        <is>
          <t>Contingencies - Litigation and Other Matters (Details) $ in Millions</t>
        </is>
      </c>
      <c r="B1" s="2" t="inlineStr">
        <is>
          <t>3 Months Ended</t>
        </is>
      </c>
    </row>
    <row r="2">
      <c r="B2" s="2" t="inlineStr">
        <is>
          <t>Mar. 31, 2019community</t>
        </is>
      </c>
      <c r="C2" s="2" t="inlineStr">
        <is>
          <t>Jun. 30, 2021USD ($)</t>
        </is>
      </c>
      <c r="D2" s="2" t="inlineStr">
        <is>
          <t>Sep. 30, 2020USD ($)</t>
        </is>
      </c>
    </row>
    <row r="3">
      <c r="A3" s="4" t="inlineStr">
        <is>
          <t>Legal Reserve</t>
        </is>
      </c>
    </row>
    <row r="4">
      <c r="A4" s="3" t="inlineStr">
        <is>
          <t>Loss Contingencies [Line Items]</t>
        </is>
      </c>
    </row>
    <row r="5">
      <c r="A5" s="4" t="inlineStr">
        <is>
          <t>Accrued amounts for litigation and other contingent liabilities</t>
        </is>
      </c>
      <c r="C5" s="10" t="n">
        <v>4.5</v>
      </c>
      <c r="D5" s="6" t="n">
        <v>5</v>
      </c>
    </row>
    <row r="6">
      <c r="A6" s="4" t="inlineStr">
        <is>
          <t>Performance Bonds</t>
        </is>
      </c>
    </row>
    <row r="7">
      <c r="A7" s="3" t="inlineStr">
        <is>
          <t>Loss Contingencies [Line Items]</t>
        </is>
      </c>
    </row>
    <row r="8">
      <c r="A8" s="4" t="inlineStr">
        <is>
          <t>Letters of credit secured using cash collateral</t>
        </is>
      </c>
      <c r="C8" s="11" t="n">
        <v>30.8</v>
      </c>
    </row>
    <row r="9">
      <c r="A9" s="4" t="inlineStr">
        <is>
          <t>Outstanding performance bonds</t>
        </is>
      </c>
      <c r="C9" s="10" t="n">
        <v>252.7</v>
      </c>
    </row>
    <row r="10">
      <c r="A10" s="4" t="inlineStr">
        <is>
          <t>CALIFORNIA</t>
        </is>
      </c>
    </row>
    <row r="11">
      <c r="A11" s="3" t="inlineStr">
        <is>
          <t>Loss Contingencies [Line Items]</t>
        </is>
      </c>
    </row>
    <row r="12">
      <c r="A12" s="4" t="inlineStr">
        <is>
          <t>Number of communities | community</t>
        </is>
      </c>
      <c r="B12" s="5"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Impairment of projects in process</t>
        </is>
      </c>
      <c r="B4" s="6" t="n">
        <v>0</v>
      </c>
      <c r="D4" s="6" t="n">
        <v>0</v>
      </c>
    </row>
    <row r="5">
      <c r="A5" s="4" t="inlineStr">
        <is>
          <t>Impairment charges on land held for sale</t>
        </is>
      </c>
      <c r="B5" s="6" t="n">
        <v>0</v>
      </c>
      <c r="C5" s="6" t="n">
        <v>1257000</v>
      </c>
      <c r="D5" s="6" t="n">
        <v>0</v>
      </c>
      <c r="E5" s="6" t="n">
        <v>1257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a Non-recurring Basis (Details) - USD ($) $ in Thousands</t>
        </is>
      </c>
      <c r="B1" s="2" t="inlineStr">
        <is>
          <t>Jun. 30, 2021</t>
        </is>
      </c>
      <c r="C1" s="2" t="inlineStr">
        <is>
          <t>Sep. 30, 2020</t>
        </is>
      </c>
    </row>
    <row r="2">
      <c r="A2" s="4" t="inlineStr">
        <is>
          <t>Fair Value, Measurements, Recurring</t>
        </is>
      </c>
    </row>
    <row r="3">
      <c r="A3" s="3" t="inlineStr">
        <is>
          <t>Fair Value, Assets and Liabilities Measured on Recurring and Nonrecurring Basis [Line Items]</t>
        </is>
      </c>
    </row>
    <row r="4">
      <c r="A4" s="4" t="inlineStr">
        <is>
          <t>Deferred compensation plan assets</t>
        </is>
      </c>
      <c r="B4" s="6" t="n">
        <v>2659</v>
      </c>
      <c r="C4" s="6" t="n">
        <v>2339</v>
      </c>
    </row>
    <row r="5">
      <c r="A5" s="4" t="inlineStr">
        <is>
          <t>Fair Value, Measurements, Recurring | Level 1</t>
        </is>
      </c>
    </row>
    <row r="6">
      <c r="A6" s="3" t="inlineStr">
        <is>
          <t>Fair Value, Assets and Liabilities Measured on Recurring and Nonrecurring Basis [Line Items]</t>
        </is>
      </c>
    </row>
    <row r="7">
      <c r="A7" s="4" t="inlineStr">
        <is>
          <t>Deferred compensation plan assets</t>
        </is>
      </c>
      <c r="B7" s="5" t="n">
        <v>0</v>
      </c>
      <c r="C7" s="5" t="n">
        <v>0</v>
      </c>
    </row>
    <row r="8">
      <c r="A8" s="4" t="inlineStr">
        <is>
          <t>Fair Value, Measurements, Recurring | Level 2</t>
        </is>
      </c>
    </row>
    <row r="9">
      <c r="A9" s="3" t="inlineStr">
        <is>
          <t>Fair Value, Assets and Liabilities Measured on Recurring and Nonrecurring Basis [Line Items]</t>
        </is>
      </c>
    </row>
    <row r="10">
      <c r="A10" s="4" t="inlineStr">
        <is>
          <t>Deferred compensation plan assets</t>
        </is>
      </c>
      <c r="B10" s="5" t="n">
        <v>2659</v>
      </c>
      <c r="C10" s="5" t="n">
        <v>2339</v>
      </c>
    </row>
    <row r="11">
      <c r="A11" s="4" t="inlineStr">
        <is>
          <t>Fair Value, Measurements, Recurring | Level 3</t>
        </is>
      </c>
    </row>
    <row r="12">
      <c r="A12" s="3" t="inlineStr">
        <is>
          <t>Fair Value, Assets and Liabilities Measured on Recurring and Nonrecurring Basis [Line Items]</t>
        </is>
      </c>
    </row>
    <row r="13">
      <c r="A13" s="4" t="inlineStr">
        <is>
          <t>Deferred compensation plan assets</t>
        </is>
      </c>
      <c r="B13" s="6" t="n">
        <v>0</v>
      </c>
      <c r="C13" s="5" t="n">
        <v>0</v>
      </c>
    </row>
    <row r="14">
      <c r="A14" s="4" t="inlineStr">
        <is>
          <t>Fair Value, Measurements, Nonrecurring</t>
        </is>
      </c>
    </row>
    <row r="15">
      <c r="A15" s="3" t="inlineStr">
        <is>
          <t>Fair Value, Assets and Liabilities Measured on Recurring and Nonrecurring Basis [Line Items]</t>
        </is>
      </c>
    </row>
    <row r="16">
      <c r="A16" s="4" t="inlineStr">
        <is>
          <t>Land held for sale</t>
        </is>
      </c>
      <c r="C16" s="5" t="n">
        <v>6240</v>
      </c>
    </row>
    <row r="17">
      <c r="A17" s="4" t="inlineStr">
        <is>
          <t>Fair Value, Measurements, Nonrecurring | Level 1</t>
        </is>
      </c>
    </row>
    <row r="18">
      <c r="A18" s="3" t="inlineStr">
        <is>
          <t>Fair Value, Assets and Liabilities Measured on Recurring and Nonrecurring Basis [Line Items]</t>
        </is>
      </c>
    </row>
    <row r="19">
      <c r="A19" s="4" t="inlineStr">
        <is>
          <t>Land held for sale</t>
        </is>
      </c>
      <c r="C19" s="5" t="n">
        <v>0</v>
      </c>
    </row>
    <row r="20">
      <c r="A20" s="4" t="inlineStr">
        <is>
          <t>Fair Value, Measurements, Nonrecurring | Level 2</t>
        </is>
      </c>
    </row>
    <row r="21">
      <c r="A21" s="3" t="inlineStr">
        <is>
          <t>Fair Value, Assets and Liabilities Measured on Recurring and Nonrecurring Basis [Line Items]</t>
        </is>
      </c>
    </row>
    <row r="22">
      <c r="A22" s="4" t="inlineStr">
        <is>
          <t>Land held for sale</t>
        </is>
      </c>
      <c r="C22" s="5" t="n">
        <v>0</v>
      </c>
    </row>
    <row r="23">
      <c r="A23" s="4" t="inlineStr">
        <is>
          <t>Fair Value, Measurements, Nonrecurring | Level 3</t>
        </is>
      </c>
    </row>
    <row r="24">
      <c r="A24" s="3" t="inlineStr">
        <is>
          <t>Fair Value, Assets and Liabilities Measured on Recurring and Nonrecurring Basis [Line Items]</t>
        </is>
      </c>
    </row>
    <row r="25">
      <c r="A25" s="4" t="inlineStr">
        <is>
          <t>Land held for sale</t>
        </is>
      </c>
      <c r="C25" s="6" t="n">
        <v>6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73660</v>
      </c>
      <c r="C4" s="6" t="n">
        <v>28548</v>
      </c>
    </row>
    <row r="5">
      <c r="A5" s="3" t="inlineStr">
        <is>
          <t>Adjustments to reconcile net income to net cash provided by (used in) operating activities:</t>
        </is>
      </c>
    </row>
    <row r="6">
      <c r="A6" s="4" t="inlineStr">
        <is>
          <t>Depreciation and amortization</t>
        </is>
      </c>
      <c r="B6" s="5" t="n">
        <v>10494</v>
      </c>
      <c r="C6" s="5" t="n">
        <v>10834</v>
      </c>
    </row>
    <row r="7">
      <c r="A7" s="4" t="inlineStr">
        <is>
          <t>Stock-based compensation expense</t>
        </is>
      </c>
      <c r="B7" s="5" t="n">
        <v>9254</v>
      </c>
      <c r="C7" s="5" t="n">
        <v>4869</v>
      </c>
    </row>
    <row r="8">
      <c r="A8" s="4" t="inlineStr">
        <is>
          <t>Inventory impairments and abandonments</t>
        </is>
      </c>
      <c r="B8" s="5" t="n">
        <v>696</v>
      </c>
      <c r="C8" s="5" t="n">
        <v>2266</v>
      </c>
    </row>
    <row r="9">
      <c r="A9" s="4" t="inlineStr">
        <is>
          <t>Deferred and other income tax expense</t>
        </is>
      </c>
      <c r="B9" s="5" t="n">
        <v>22587</v>
      </c>
      <c r="C9" s="5" t="n">
        <v>8900</v>
      </c>
    </row>
    <row r="10">
      <c r="A10" s="4" t="inlineStr">
        <is>
          <t>Gain on sale of fixed assets</t>
        </is>
      </c>
      <c r="B10" s="5" t="n">
        <v>-258</v>
      </c>
      <c r="C10" s="5" t="n">
        <v>-195</v>
      </c>
    </row>
    <row r="11">
      <c r="A11" s="4" t="inlineStr">
        <is>
          <t>Change in allowance for doubtful accounts</t>
        </is>
      </c>
      <c r="B11" s="5" t="n">
        <v>-66</v>
      </c>
      <c r="C11" s="5" t="n">
        <v>-6</v>
      </c>
    </row>
    <row r="12">
      <c r="A12" s="4" t="inlineStr">
        <is>
          <t>Equity in income from unconsolidated entities</t>
        </is>
      </c>
      <c r="B12" s="5" t="n">
        <v>-424</v>
      </c>
      <c r="C12" s="5" t="n">
        <v>-138</v>
      </c>
    </row>
    <row r="13">
      <c r="A13" s="4" t="inlineStr">
        <is>
          <t>Cash distributions of income from unconsolidated entities</t>
        </is>
      </c>
      <c r="B13" s="5" t="n">
        <v>66</v>
      </c>
      <c r="C13" s="5" t="n">
        <v>56</v>
      </c>
    </row>
    <row r="14">
      <c r="A14" s="4" t="inlineStr">
        <is>
          <t>Loss on extinguishment of debt, net</t>
        </is>
      </c>
      <c r="B14" s="5" t="n">
        <v>1613</v>
      </c>
      <c r="C14" s="5" t="n">
        <v>0</v>
      </c>
    </row>
    <row r="15">
      <c r="A15" s="3" t="inlineStr">
        <is>
          <t>Changes in operating assets and liabilities:</t>
        </is>
      </c>
    </row>
    <row r="16">
      <c r="A16" s="4" t="inlineStr">
        <is>
          <t>(Increase) decrease in accounts receivable</t>
        </is>
      </c>
      <c r="B16" s="5" t="n">
        <v>-3145</v>
      </c>
      <c r="C16" s="5" t="n">
        <v>8555</v>
      </c>
    </row>
    <row r="17">
      <c r="A17" s="4" t="inlineStr">
        <is>
          <t>Decrease in income tax receivable</t>
        </is>
      </c>
      <c r="B17" s="5" t="n">
        <v>49</v>
      </c>
      <c r="C17" s="5" t="n">
        <v>315</v>
      </c>
    </row>
    <row r="18">
      <c r="A18" s="4" t="inlineStr">
        <is>
          <t>Increase in inventory</t>
        </is>
      </c>
      <c r="B18" s="5" t="n">
        <v>-54867</v>
      </c>
      <c r="C18" s="5" t="n">
        <v>-6616</v>
      </c>
    </row>
    <row r="19">
      <c r="A19" s="4" t="inlineStr">
        <is>
          <t>Increase in other assets</t>
        </is>
      </c>
      <c r="B19" s="5" t="n">
        <v>-4195</v>
      </c>
      <c r="C19" s="5" t="n">
        <v>-1377</v>
      </c>
    </row>
    <row r="20">
      <c r="A20" s="4" t="inlineStr">
        <is>
          <t>Increase in trade accounts payable</t>
        </is>
      </c>
      <c r="B20" s="5" t="n">
        <v>22892</v>
      </c>
      <c r="C20" s="5" t="n">
        <v>48</v>
      </c>
    </row>
    <row r="21">
      <c r="A21" s="4" t="inlineStr">
        <is>
          <t>Increase in other liabilities</t>
        </is>
      </c>
      <c r="B21" s="5" t="n">
        <v>186</v>
      </c>
      <c r="C21" s="5" t="n">
        <v>2897</v>
      </c>
    </row>
    <row r="22">
      <c r="A22" s="4" t="inlineStr">
        <is>
          <t>Net cash provided by operating activities</t>
        </is>
      </c>
      <c r="B22" s="5" t="n">
        <v>78542</v>
      </c>
      <c r="C22" s="5" t="n">
        <v>58956</v>
      </c>
    </row>
    <row r="23">
      <c r="A23" s="3" t="inlineStr">
        <is>
          <t>Cash flows from investing activities:</t>
        </is>
      </c>
    </row>
    <row r="24">
      <c r="A24" s="4" t="inlineStr">
        <is>
          <t>Capital expenditures</t>
        </is>
      </c>
      <c r="B24" s="5" t="n">
        <v>-10319</v>
      </c>
      <c r="C24" s="5" t="n">
        <v>-7510</v>
      </c>
    </row>
    <row r="25">
      <c r="A25" s="4" t="inlineStr">
        <is>
          <t>Proceeds from sale of fixed assets</t>
        </is>
      </c>
      <c r="B25" s="5" t="n">
        <v>308</v>
      </c>
      <c r="C25" s="5" t="n">
        <v>214</v>
      </c>
    </row>
    <row r="26">
      <c r="A26" s="4" t="inlineStr">
        <is>
          <t>Net cash used in investing activities</t>
        </is>
      </c>
      <c r="B26" s="5" t="n">
        <v>-10011</v>
      </c>
      <c r="C26" s="5" t="n">
        <v>-7296</v>
      </c>
    </row>
    <row r="27">
      <c r="A27" s="3" t="inlineStr">
        <is>
          <t>Cash flows from financing activities:</t>
        </is>
      </c>
    </row>
    <row r="28">
      <c r="A28" s="4" t="inlineStr">
        <is>
          <t>Repayment of debt</t>
        </is>
      </c>
      <c r="B28" s="5" t="n">
        <v>-25128</v>
      </c>
      <c r="C28" s="5" t="n">
        <v>-1150</v>
      </c>
    </row>
    <row r="29">
      <c r="A29" s="4" t="inlineStr">
        <is>
          <t>Repayment of borrowings from credit facility</t>
        </is>
      </c>
      <c r="B29" s="5" t="n">
        <v>0</v>
      </c>
      <c r="C29" s="5" t="n">
        <v>-345000</v>
      </c>
    </row>
    <row r="30">
      <c r="A30" s="4" t="inlineStr">
        <is>
          <t>Borrowings from credit facility</t>
        </is>
      </c>
      <c r="B30" s="5" t="n">
        <v>0</v>
      </c>
      <c r="C30" s="5" t="n">
        <v>345000</v>
      </c>
    </row>
    <row r="31">
      <c r="A31" s="4" t="inlineStr">
        <is>
          <t>Debt issuance costs</t>
        </is>
      </c>
      <c r="B31" s="5" t="n">
        <v>-427</v>
      </c>
      <c r="C31" s="5" t="n">
        <v>-97</v>
      </c>
    </row>
    <row r="32">
      <c r="A32" s="4" t="inlineStr">
        <is>
          <t>Repurchase of common stock</t>
        </is>
      </c>
      <c r="B32" s="5" t="n">
        <v>0</v>
      </c>
      <c r="C32" s="5" t="n">
        <v>-3327</v>
      </c>
    </row>
    <row r="33">
      <c r="A33" s="4" t="inlineStr">
        <is>
          <t>Tax payments for stock-based compensation awards</t>
        </is>
      </c>
      <c r="B33" s="5" t="n">
        <v>-3044</v>
      </c>
      <c r="C33" s="5" t="n">
        <v>-2674</v>
      </c>
    </row>
    <row r="34">
      <c r="A34" s="4" t="inlineStr">
        <is>
          <t>Stock option exercises and other financing activities</t>
        </is>
      </c>
      <c r="B34" s="5" t="n">
        <v>564</v>
      </c>
      <c r="C34" s="5" t="n">
        <v>-1854</v>
      </c>
    </row>
    <row r="35">
      <c r="A35" s="4" t="inlineStr">
        <is>
          <t>Net cash used in financing activities</t>
        </is>
      </c>
      <c r="B35" s="5" t="n">
        <v>-28035</v>
      </c>
      <c r="C35" s="5" t="n">
        <v>-9102</v>
      </c>
    </row>
    <row r="36">
      <c r="A36" s="4" t="inlineStr">
        <is>
          <t>Net increase in cash, cash equivalents, and restricted cash</t>
        </is>
      </c>
      <c r="B36" s="5" t="n">
        <v>40496</v>
      </c>
      <c r="C36" s="5" t="n">
        <v>42558</v>
      </c>
    </row>
    <row r="37">
      <c r="A37" s="4" t="inlineStr">
        <is>
          <t>Cash, cash equivalents, and restricted cash at beginning of period</t>
        </is>
      </c>
      <c r="B37" s="5" t="n">
        <v>342528</v>
      </c>
      <c r="C37" s="5" t="n">
        <v>122794</v>
      </c>
    </row>
    <row r="38">
      <c r="A38" s="4" t="inlineStr">
        <is>
          <t>Cash, cash equivalents, and restricted cash at end of period</t>
        </is>
      </c>
      <c r="B38" s="6" t="n">
        <v>383024</v>
      </c>
      <c r="C38" s="6" t="n">
        <v>165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Other Financial Assets and Liabilities (Details) - USD ($) $ in Thousands</t>
        </is>
      </c>
      <c r="B1" s="2" t="inlineStr">
        <is>
          <t>Jun. 30, 2021</t>
        </is>
      </c>
      <c r="C1" s="2" t="inlineStr">
        <is>
          <t>Sep. 30, 2020</t>
        </is>
      </c>
    </row>
    <row r="2">
      <c r="A2" s="4" t="inlineStr">
        <is>
          <t>Carrying Amount</t>
        </is>
      </c>
    </row>
    <row r="3">
      <c r="A3" s="3" t="inlineStr">
        <is>
          <t>Fair Value, Assets and Liabilities Measured on Recurring and Nonrecurring Basis [Line Items]</t>
        </is>
      </c>
    </row>
    <row r="4">
      <c r="A4" s="4" t="inlineStr">
        <is>
          <t>Notes payable</t>
        </is>
      </c>
      <c r="B4" s="6" t="n">
        <v>1110053</v>
      </c>
      <c r="C4" s="6" t="n">
        <v>1130801</v>
      </c>
    </row>
    <row r="5">
      <c r="A5" s="4" t="inlineStr">
        <is>
          <t>Carrying Amount | Senior Notes and Term Loan</t>
        </is>
      </c>
    </row>
    <row r="6">
      <c r="A6" s="3" t="inlineStr">
        <is>
          <t>Fair Value, Assets and Liabilities Measured on Recurring and Nonrecurring Basis [Line Items]</t>
        </is>
      </c>
    </row>
    <row r="7">
      <c r="A7" s="4" t="inlineStr">
        <is>
          <t>Notes payable</t>
        </is>
      </c>
      <c r="B7" s="5" t="n">
        <v>1040366</v>
      </c>
      <c r="C7" s="5" t="n">
        <v>1062664</v>
      </c>
    </row>
    <row r="8">
      <c r="A8" s="4" t="inlineStr">
        <is>
          <t>Carrying Amount | Junior Subordinated Notes</t>
        </is>
      </c>
    </row>
    <row r="9">
      <c r="A9" s="3" t="inlineStr">
        <is>
          <t>Fair Value, Assets and Liabilities Measured on Recurring and Nonrecurring Basis [Line Items]</t>
        </is>
      </c>
    </row>
    <row r="10">
      <c r="A10" s="4" t="inlineStr">
        <is>
          <t>Notes payable</t>
        </is>
      </c>
      <c r="B10" s="5" t="n">
        <v>69687</v>
      </c>
      <c r="C10" s="5" t="n">
        <v>68137</v>
      </c>
    </row>
    <row r="11">
      <c r="A11" s="4" t="inlineStr">
        <is>
          <t>Fair Value</t>
        </is>
      </c>
    </row>
    <row r="12">
      <c r="A12" s="3" t="inlineStr">
        <is>
          <t>Fair Value, Assets and Liabilities Measured on Recurring and Nonrecurring Basis [Line Items]</t>
        </is>
      </c>
    </row>
    <row r="13">
      <c r="A13" s="4" t="inlineStr">
        <is>
          <t>Notes payable</t>
        </is>
      </c>
      <c r="B13" s="5" t="n">
        <v>1183064</v>
      </c>
      <c r="C13" s="5" t="n">
        <v>1166254</v>
      </c>
    </row>
    <row r="14">
      <c r="A14" s="4" t="inlineStr">
        <is>
          <t>Fair Value | Senior Notes and Term Loan</t>
        </is>
      </c>
    </row>
    <row r="15">
      <c r="A15" s="3" t="inlineStr">
        <is>
          <t>Fair Value, Assets and Liabilities Measured on Recurring and Nonrecurring Basis [Line Items]</t>
        </is>
      </c>
    </row>
    <row r="16">
      <c r="A16" s="4" t="inlineStr">
        <is>
          <t>Notes payable</t>
        </is>
      </c>
      <c r="B16" s="5" t="n">
        <v>1113377</v>
      </c>
      <c r="C16" s="5" t="n">
        <v>1098117</v>
      </c>
    </row>
    <row r="17">
      <c r="A17" s="4" t="inlineStr">
        <is>
          <t>Fair Value | Junior Subordinated Notes</t>
        </is>
      </c>
    </row>
    <row r="18">
      <c r="A18" s="3" t="inlineStr">
        <is>
          <t>Fair Value, Assets and Liabilities Measured on Recurring and Nonrecurring Basis [Line Items]</t>
        </is>
      </c>
    </row>
    <row r="19">
      <c r="A19" s="4" t="inlineStr">
        <is>
          <t>Notes payable</t>
        </is>
      </c>
      <c r="B19" s="6" t="n">
        <v>69687</v>
      </c>
      <c r="C19" s="6" t="n">
        <v>68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xpense from income taxes</t>
        </is>
      </c>
      <c r="B4" s="6" t="n">
        <v>10804</v>
      </c>
      <c r="C4" s="6" t="n">
        <v>4981</v>
      </c>
      <c r="D4" s="6" t="n">
        <v>22633</v>
      </c>
      <c r="E4" s="6" t="n">
        <v>8940</v>
      </c>
    </row>
    <row r="5">
      <c r="A5" s="4" t="inlineStr">
        <is>
          <t>Tax credit</t>
        </is>
      </c>
      <c r="E5" s="6" t="n">
        <v>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3194</v>
      </c>
      <c r="C4" s="6" t="n">
        <v>1659</v>
      </c>
      <c r="D4" s="6" t="n">
        <v>9254</v>
      </c>
      <c r="E4" s="6" t="n">
        <v>48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Outstanding (Details) - Stock options - $ / shares</t>
        </is>
      </c>
      <c r="B1" s="2" t="inlineStr">
        <is>
          <t>9 Months Ended</t>
        </is>
      </c>
    </row>
    <row r="2">
      <c r="B2" s="2" t="inlineStr">
        <is>
          <t>Jun. 30, 2021</t>
        </is>
      </c>
    </row>
    <row r="3">
      <c r="A3" s="3" t="inlineStr">
        <is>
          <t>Shares</t>
        </is>
      </c>
    </row>
    <row r="4">
      <c r="A4" s="4" t="inlineStr">
        <is>
          <t>Outstanding at beginning of period (shares)</t>
        </is>
      </c>
      <c r="B4" s="5" t="n">
        <v>392465</v>
      </c>
    </row>
    <row r="5">
      <c r="A5" s="4" t="inlineStr">
        <is>
          <t>Exercised (shares)</t>
        </is>
      </c>
      <c r="B5" s="5" t="n">
        <v>-277806</v>
      </c>
    </row>
    <row r="6">
      <c r="A6" s="4" t="inlineStr">
        <is>
          <t>Outstanding at end of period (shares)</t>
        </is>
      </c>
      <c r="B6" s="5" t="n">
        <v>114659</v>
      </c>
    </row>
    <row r="7">
      <c r="A7" s="4" t="inlineStr">
        <is>
          <t>Exercisable at end of period (shares)</t>
        </is>
      </c>
      <c r="B7" s="5" t="n">
        <v>113709</v>
      </c>
    </row>
    <row r="8">
      <c r="A8" s="3" t="inlineStr">
        <is>
          <t>Weighted Average Exercise Price</t>
        </is>
      </c>
    </row>
    <row r="9">
      <c r="A9" s="4" t="inlineStr">
        <is>
          <t>Outstanding at beginning of period (in USD per share)</t>
        </is>
      </c>
      <c r="B9" s="7" t="n">
        <v>15.47</v>
      </c>
    </row>
    <row r="10">
      <c r="A10" s="4" t="inlineStr">
        <is>
          <t>Exercised (in USD per share)</t>
        </is>
      </c>
      <c r="B10" s="9" t="n">
        <v>14.48</v>
      </c>
    </row>
    <row r="11">
      <c r="A11" s="4" t="inlineStr">
        <is>
          <t>Outstanding at end of period (in USD per share)</t>
        </is>
      </c>
      <c r="B11" s="9" t="n">
        <v>17.87</v>
      </c>
    </row>
    <row r="12">
      <c r="A12" s="4" t="inlineStr">
        <is>
          <t>Exercisable at end of period (in USD per share)</t>
        </is>
      </c>
      <c r="B12" s="7" t="n">
        <v>17.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9 Months Ended</t>
        </is>
      </c>
    </row>
    <row r="2">
      <c r="B2" s="2" t="inlineStr">
        <is>
          <t>Jun. 30, 2021</t>
        </is>
      </c>
      <c r="C2" s="2" t="inlineStr">
        <is>
          <t>Sep. 30, 2020</t>
        </is>
      </c>
    </row>
    <row r="3">
      <c r="A3" s="4" t="inlineStr">
        <is>
          <t>Stock options</t>
        </is>
      </c>
    </row>
    <row r="4">
      <c r="A4" s="3" t="inlineStr">
        <is>
          <t>Share-based Compensation Arrangement by Share-based Payment Award [Line Items]</t>
        </is>
      </c>
    </row>
    <row r="5">
      <c r="A5" s="4" t="inlineStr">
        <is>
          <t>Unrecognized compensation costs related to non-vested stock options award</t>
        </is>
      </c>
      <c r="B5" s="6" t="n">
        <v>100</v>
      </c>
      <c r="C5" s="6" t="n">
        <v>100</v>
      </c>
    </row>
    <row r="6">
      <c r="A6" s="4" t="inlineStr">
        <is>
          <t>Weighted average period to recognize remaining cost</t>
        </is>
      </c>
      <c r="B6" s="4" t="inlineStr">
        <is>
          <t>8 months 4 days</t>
        </is>
      </c>
    </row>
    <row r="7">
      <c r="A7" s="4" t="inlineStr">
        <is>
          <t>Time-Based Restricted Shares</t>
        </is>
      </c>
    </row>
    <row r="8">
      <c r="A8" s="3" t="inlineStr">
        <is>
          <t>Share-based Compensation Arrangement by Share-based Payment Award [Line Items]</t>
        </is>
      </c>
    </row>
    <row r="9">
      <c r="A9" s="4" t="inlineStr">
        <is>
          <t>Award vesting period</t>
        </is>
      </c>
      <c r="B9" s="4" t="inlineStr">
        <is>
          <t>3 years</t>
        </is>
      </c>
    </row>
    <row r="10">
      <c r="A10" s="4" t="inlineStr">
        <is>
          <t>Performance-Based Restricted Shares</t>
        </is>
      </c>
    </row>
    <row r="11">
      <c r="A11" s="3" t="inlineStr">
        <is>
          <t>Share-based Compensation Arrangement by Share-based Payment Award [Line Items]</t>
        </is>
      </c>
    </row>
    <row r="12">
      <c r="A12" s="4" t="inlineStr">
        <is>
          <t>Award vesting period</t>
        </is>
      </c>
      <c r="B12" s="4" t="inlineStr">
        <is>
          <t>3 years</t>
        </is>
      </c>
    </row>
    <row r="13">
      <c r="A13" s="4" t="inlineStr">
        <is>
          <t>Nonvested Stock Awards</t>
        </is>
      </c>
    </row>
    <row r="14">
      <c r="A14" s="3" t="inlineStr">
        <is>
          <t>Share-based Compensation Arrangement by Share-based Payment Award [Line Items]</t>
        </is>
      </c>
    </row>
    <row r="15">
      <c r="A15" s="4" t="inlineStr">
        <is>
          <t>Weighted average period to recognize remaining cost</t>
        </is>
      </c>
      <c r="B15" s="4" t="inlineStr">
        <is>
          <t>1 year 6 months 10 days</t>
        </is>
      </c>
    </row>
    <row r="16">
      <c r="A16" s="4" t="inlineStr">
        <is>
          <t>Unrecognized compensation costs related to non-vested stock awards</t>
        </is>
      </c>
      <c r="B16" s="6" t="n">
        <v>9200</v>
      </c>
      <c r="C16" s="6" t="n">
        <v>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based Compensation - Restricted Stock Awards (Details) - shares</t>
        </is>
      </c>
      <c r="B1" s="2" t="inlineStr">
        <is>
          <t>1 Months Ended</t>
        </is>
      </c>
      <c r="C1" s="2" t="inlineStr">
        <is>
          <t>9 Months Ended</t>
        </is>
      </c>
    </row>
    <row r="2">
      <c r="B2" s="2" t="inlineStr">
        <is>
          <t>Nov. 30, 2020</t>
        </is>
      </c>
      <c r="C2" s="2" t="inlineStr">
        <is>
          <t>Jun. 30, 2021</t>
        </is>
      </c>
    </row>
    <row r="3">
      <c r="A3" s="4" t="inlineStr">
        <is>
          <t>Restricted Stock</t>
        </is>
      </c>
    </row>
    <row r="4">
      <c r="A4" s="3" t="inlineStr">
        <is>
          <t>Shares</t>
        </is>
      </c>
    </row>
    <row r="5">
      <c r="A5" s="4" t="inlineStr">
        <is>
          <t>Beginning of period (in shares)</t>
        </is>
      </c>
      <c r="C5" s="5" t="n">
        <v>1406154</v>
      </c>
    </row>
    <row r="6">
      <c r="A6" s="4" t="inlineStr">
        <is>
          <t>Granted (in shares)</t>
        </is>
      </c>
      <c r="C6" s="5" t="n">
        <v>416084</v>
      </c>
    </row>
    <row r="7">
      <c r="A7" s="4" t="inlineStr">
        <is>
          <t>Vested (in shares)</t>
        </is>
      </c>
      <c r="C7" s="5" t="n">
        <v>-569021</v>
      </c>
    </row>
    <row r="8">
      <c r="A8" s="4" t="inlineStr">
        <is>
          <t>Forfeited (in shares)</t>
        </is>
      </c>
      <c r="C8" s="5" t="n">
        <v>-28488</v>
      </c>
    </row>
    <row r="9">
      <c r="A9" s="4" t="inlineStr">
        <is>
          <t>End of period (in shares)</t>
        </is>
      </c>
      <c r="C9" s="5" t="n">
        <v>1224729</v>
      </c>
    </row>
    <row r="10">
      <c r="A10" s="4" t="inlineStr">
        <is>
          <t>Performance-Based Restricted Shares</t>
        </is>
      </c>
    </row>
    <row r="11">
      <c r="A11" s="3" t="inlineStr">
        <is>
          <t>Shares</t>
        </is>
      </c>
    </row>
    <row r="12">
      <c r="A12" s="4" t="inlineStr">
        <is>
          <t>Beginning of period (in shares)</t>
        </is>
      </c>
      <c r="C12" s="5" t="n">
        <v>796024</v>
      </c>
    </row>
    <row r="13">
      <c r="A13" s="4" t="inlineStr">
        <is>
          <t>Granted (in shares)</t>
        </is>
      </c>
      <c r="C13" s="5" t="n">
        <v>164296</v>
      </c>
    </row>
    <row r="14">
      <c r="A14" s="4" t="inlineStr">
        <is>
          <t>Vested (in shares)</t>
        </is>
      </c>
      <c r="C14" s="5" t="n">
        <v>-222165</v>
      </c>
    </row>
    <row r="15">
      <c r="A15" s="4" t="inlineStr">
        <is>
          <t>Forfeited (in shares)</t>
        </is>
      </c>
      <c r="C15" s="5" t="n">
        <v>0</v>
      </c>
    </row>
    <row r="16">
      <c r="A16" s="4" t="inlineStr">
        <is>
          <t>End of period (in shares)</t>
        </is>
      </c>
      <c r="C16" s="5" t="n">
        <v>738155</v>
      </c>
    </row>
    <row r="17">
      <c r="A17" s="4" t="inlineStr">
        <is>
          <t>Award vesting period</t>
        </is>
      </c>
      <c r="C17" s="4" t="inlineStr">
        <is>
          <t>3 years</t>
        </is>
      </c>
    </row>
    <row r="18">
      <c r="A18" s="4" t="inlineStr">
        <is>
          <t>Performance based restricted stock settled in cash payment (in shares)</t>
        </is>
      </c>
      <c r="B18" s="5" t="n">
        <v>60930</v>
      </c>
    </row>
    <row r="19">
      <c r="A19" s="4" t="inlineStr">
        <is>
          <t>Time-Based Restricted Shares</t>
        </is>
      </c>
    </row>
    <row r="20">
      <c r="A20" s="3" t="inlineStr">
        <is>
          <t>Shares</t>
        </is>
      </c>
    </row>
    <row r="21">
      <c r="A21" s="4" t="inlineStr">
        <is>
          <t>Beginning of period (in shares)</t>
        </is>
      </c>
      <c r="C21" s="5" t="n">
        <v>610130</v>
      </c>
    </row>
    <row r="22">
      <c r="A22" s="4" t="inlineStr">
        <is>
          <t>Granted (in shares)</t>
        </is>
      </c>
      <c r="C22" s="5" t="n">
        <v>251788</v>
      </c>
    </row>
    <row r="23">
      <c r="A23" s="4" t="inlineStr">
        <is>
          <t>Vested (in shares)</t>
        </is>
      </c>
      <c r="C23" s="5" t="n">
        <v>-346856</v>
      </c>
    </row>
    <row r="24">
      <c r="A24" s="4" t="inlineStr">
        <is>
          <t>Forfeited (in shares)</t>
        </is>
      </c>
      <c r="C24" s="5" t="n">
        <v>-28488</v>
      </c>
    </row>
    <row r="25">
      <c r="A25" s="4" t="inlineStr">
        <is>
          <t>End of period (in shares)</t>
        </is>
      </c>
      <c r="C25" s="5" t="n">
        <v>486574</v>
      </c>
    </row>
    <row r="26">
      <c r="A26" s="4" t="inlineStr">
        <is>
          <t>Award vesting period</t>
        </is>
      </c>
      <c r="C2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iv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from continuing operations, net of tax</t>
        </is>
      </c>
      <c r="B4" s="6" t="n">
        <v>37142</v>
      </c>
      <c r="C4" s="6" t="n">
        <v>15270</v>
      </c>
      <c r="D4" s="6" t="n">
        <v>73821</v>
      </c>
      <c r="E4" s="6" t="n">
        <v>28689</v>
      </c>
    </row>
    <row r="5">
      <c r="A5" s="4" t="inlineStr">
        <is>
          <t>Loss from discontinued operations, net of tax</t>
        </is>
      </c>
      <c r="B5" s="5" t="n">
        <v>-7</v>
      </c>
      <c r="C5" s="5" t="n">
        <v>-82</v>
      </c>
      <c r="D5" s="5" t="n">
        <v>-161</v>
      </c>
      <c r="E5" s="5" t="n">
        <v>-141</v>
      </c>
    </row>
    <row r="6">
      <c r="A6" s="4" t="inlineStr">
        <is>
          <t>Net income</t>
        </is>
      </c>
      <c r="B6" s="6" t="n">
        <v>37135</v>
      </c>
      <c r="C6" s="6" t="n">
        <v>15188</v>
      </c>
      <c r="D6" s="6" t="n">
        <v>73660</v>
      </c>
      <c r="E6" s="6" t="n">
        <v>28548</v>
      </c>
    </row>
    <row r="7">
      <c r="A7" s="3" t="inlineStr">
        <is>
          <t>Denominator:</t>
        </is>
      </c>
    </row>
    <row r="8">
      <c r="A8" s="4" t="inlineStr">
        <is>
          <t>Basic weighted-average shares (in shares)</t>
        </is>
      </c>
      <c r="B8" s="5" t="n">
        <v>30022</v>
      </c>
      <c r="C8" s="5" t="n">
        <v>29597</v>
      </c>
      <c r="D8" s="5" t="n">
        <v>29915</v>
      </c>
      <c r="E8" s="5" t="n">
        <v>29738</v>
      </c>
    </row>
    <row r="9">
      <c r="A9" s="4" t="inlineStr">
        <is>
          <t>Dilutive effect of restricted stock awards (in shares)</t>
        </is>
      </c>
      <c r="B9" s="5" t="n">
        <v>517</v>
      </c>
      <c r="C9" s="5" t="n">
        <v>76</v>
      </c>
      <c r="D9" s="5" t="n">
        <v>352</v>
      </c>
      <c r="E9" s="5" t="n">
        <v>267</v>
      </c>
    </row>
    <row r="10">
      <c r="A10" s="4" t="inlineStr">
        <is>
          <t>Dilutive effect of stock options (in shares)</t>
        </is>
      </c>
      <c r="B10" s="5" t="n">
        <v>23</v>
      </c>
      <c r="C10" s="5" t="n">
        <v>1</v>
      </c>
      <c r="D10" s="5" t="n">
        <v>25</v>
      </c>
      <c r="E10" s="5" t="n">
        <v>9</v>
      </c>
    </row>
    <row r="11">
      <c r="A11" s="4" t="inlineStr">
        <is>
          <t>Dilutive weighted-average shares (in shares)</t>
        </is>
      </c>
      <c r="B11" s="5" t="n">
        <v>30562</v>
      </c>
      <c r="C11" s="5" t="n">
        <v>29674</v>
      </c>
      <c r="D11" s="5" t="n">
        <v>30292</v>
      </c>
      <c r="E11" s="5" t="n">
        <v>30014</v>
      </c>
    </row>
    <row r="12">
      <c r="A12" s="3" t="inlineStr">
        <is>
          <t>Basic income (loss) per share:</t>
        </is>
      </c>
    </row>
    <row r="13">
      <c r="A13" s="4" t="inlineStr">
        <is>
          <t>Continuing Operations (in USD per share)</t>
        </is>
      </c>
      <c r="B13" s="7" t="n">
        <v>1.24</v>
      </c>
      <c r="C13" s="7" t="n">
        <v>0.51</v>
      </c>
      <c r="D13" s="7" t="n">
        <v>2.47</v>
      </c>
      <c r="E13" s="7" t="n">
        <v>0.96</v>
      </c>
    </row>
    <row r="14">
      <c r="A14" s="4" t="inlineStr">
        <is>
          <t>Discontinued operations (in USD per share)</t>
        </is>
      </c>
      <c r="B14" s="5" t="n">
        <v>0</v>
      </c>
      <c r="C14" s="5" t="n">
        <v>0</v>
      </c>
      <c r="D14" s="9" t="n">
        <v>-0.01</v>
      </c>
      <c r="E14" s="5" t="n">
        <v>0</v>
      </c>
    </row>
    <row r="15">
      <c r="A15" s="4" t="inlineStr">
        <is>
          <t>Total (in USD per share)</t>
        </is>
      </c>
      <c r="B15" s="9" t="n">
        <v>1.24</v>
      </c>
      <c r="C15" s="9" t="n">
        <v>0.51</v>
      </c>
      <c r="D15" s="9" t="n">
        <v>2.46</v>
      </c>
      <c r="E15" s="9" t="n">
        <v>0.96</v>
      </c>
    </row>
    <row r="16">
      <c r="A16" s="3" t="inlineStr">
        <is>
          <t>Diluted income (loss) per share:</t>
        </is>
      </c>
    </row>
    <row r="17">
      <c r="A17" s="4" t="inlineStr">
        <is>
          <t>Continuing operations (in USD per share)</t>
        </is>
      </c>
      <c r="B17" s="9" t="n">
        <v>1.22</v>
      </c>
      <c r="C17" s="9" t="n">
        <v>0.51</v>
      </c>
      <c r="D17" s="9" t="n">
        <v>2.44</v>
      </c>
      <c r="E17" s="9" t="n">
        <v>0.95</v>
      </c>
    </row>
    <row r="18">
      <c r="A18" s="4" t="inlineStr">
        <is>
          <t>Discontinued operations (in USD per share)</t>
        </is>
      </c>
      <c r="B18" s="5" t="n">
        <v>0</v>
      </c>
      <c r="C18" s="5" t="n">
        <v>0</v>
      </c>
      <c r="D18" s="9" t="n">
        <v>-0.01</v>
      </c>
      <c r="E18" s="5" t="n">
        <v>0</v>
      </c>
    </row>
    <row r="19">
      <c r="A19" s="4" t="inlineStr">
        <is>
          <t>Total (in USD per share)</t>
        </is>
      </c>
      <c r="B19" s="7" t="n">
        <v>1.22</v>
      </c>
      <c r="C19" s="7" t="n">
        <v>0.51</v>
      </c>
      <c r="D19" s="7" t="n">
        <v>2.43</v>
      </c>
      <c r="E19" s="7" t="n">
        <v>0.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Stock options (in shares)</t>
        </is>
      </c>
      <c r="B5" s="5" t="n">
        <v>12</v>
      </c>
      <c r="C5" s="5" t="n">
        <v>372</v>
      </c>
      <c r="D5" s="5" t="n">
        <v>227</v>
      </c>
      <c r="E5" s="5" t="n">
        <v>390</v>
      </c>
    </row>
    <row r="6">
      <c r="A6" s="4" t="inlineStr">
        <is>
          <t>Time-Based Restricted Shares</t>
        </is>
      </c>
    </row>
    <row r="7">
      <c r="A7" s="3" t="inlineStr">
        <is>
          <t>Antidilutive Securities Excluded from Computation of Earnings Per Share [Line Items]</t>
        </is>
      </c>
    </row>
    <row r="8">
      <c r="A8" s="4" t="inlineStr">
        <is>
          <t>Stock options (in shares)</t>
        </is>
      </c>
      <c r="B8" s="5" t="n">
        <v>0</v>
      </c>
      <c r="C8" s="5" t="n">
        <v>286</v>
      </c>
      <c r="D8" s="5" t="n">
        <v>1</v>
      </c>
      <c r="E8" s="5" t="n">
        <v>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Other Liabilities Disclosure [Abstract]</t>
        </is>
      </c>
    </row>
    <row r="3">
      <c r="A3" s="4" t="inlineStr">
        <is>
          <t>Accrued compensations and benefits</t>
        </is>
      </c>
      <c r="B3" s="6" t="n">
        <v>44354</v>
      </c>
      <c r="D3" s="6" t="n">
        <v>50246</v>
      </c>
    </row>
    <row r="4">
      <c r="A4" s="4" t="inlineStr">
        <is>
          <t>Customer deposits</t>
        </is>
      </c>
      <c r="B4" s="5" t="n">
        <v>28725</v>
      </c>
      <c r="D4" s="5" t="n">
        <v>18937</v>
      </c>
    </row>
    <row r="5">
      <c r="A5" s="4" t="inlineStr">
        <is>
          <t>Accrued interest</t>
        </is>
      </c>
      <c r="B5" s="5" t="n">
        <v>15253</v>
      </c>
      <c r="D5" s="5" t="n">
        <v>23870</v>
      </c>
    </row>
    <row r="6">
      <c r="A6" s="4" t="inlineStr">
        <is>
          <t>Warranty reserve</t>
        </is>
      </c>
      <c r="B6" s="5" t="n">
        <v>12346</v>
      </c>
      <c r="C6" s="6" t="n">
        <v>12421</v>
      </c>
      <c r="D6" s="5" t="n">
        <v>13052</v>
      </c>
      <c r="E6" s="6" t="n">
        <v>12292</v>
      </c>
      <c r="F6" s="6" t="n">
        <v>12058</v>
      </c>
      <c r="G6" s="6" t="n">
        <v>13388</v>
      </c>
    </row>
    <row r="7">
      <c r="A7" s="4" t="inlineStr">
        <is>
          <t>Litigation accruals</t>
        </is>
      </c>
      <c r="B7" s="5" t="n">
        <v>4511</v>
      </c>
      <c r="D7" s="5" t="n">
        <v>4981</v>
      </c>
    </row>
    <row r="8">
      <c r="A8" s="4" t="inlineStr">
        <is>
          <t>Income tax liabilities</t>
        </is>
      </c>
      <c r="B8" s="5" t="n">
        <v>770</v>
      </c>
      <c r="D8" s="5" t="n">
        <v>584</v>
      </c>
    </row>
    <row r="9">
      <c r="A9" s="4" t="inlineStr">
        <is>
          <t>Other</t>
        </is>
      </c>
      <c r="B9" s="5" t="n">
        <v>33115</v>
      </c>
      <c r="D9" s="5" t="n">
        <v>24313</v>
      </c>
    </row>
    <row r="10">
      <c r="A10" s="4" t="inlineStr">
        <is>
          <t>Total</t>
        </is>
      </c>
      <c r="B10" s="6" t="n">
        <v>139074</v>
      </c>
      <c r="D10" s="6" t="n">
        <v>135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32" customWidth="1" min="2" max="2"/>
    <col width="21" customWidth="1" min="3" max="3"/>
    <col width="39"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Jun. 30, 2021USD ($)regionstate</t>
        </is>
      </c>
      <c r="C2" s="2" t="inlineStr">
        <is>
          <t>Jun. 30, 2020USD ($)</t>
        </is>
      </c>
      <c r="D2" s="2" t="inlineStr">
        <is>
          <t>Jun. 30, 2021USD ($)regionstatesegment</t>
        </is>
      </c>
      <c r="E2" s="2" t="inlineStr">
        <is>
          <t>Jun. 30, 2020USD ($)</t>
        </is>
      </c>
      <c r="F2" s="2" t="inlineStr">
        <is>
          <t>Sep. 30, 2020USD ($)</t>
        </is>
      </c>
    </row>
    <row r="3">
      <c r="A3" s="3" t="inlineStr">
        <is>
          <t>Segment Reporting [Abstract]</t>
        </is>
      </c>
    </row>
    <row r="4">
      <c r="A4" s="4" t="inlineStr">
        <is>
          <t>Number of states in which home building segments operate | state</t>
        </is>
      </c>
      <c r="B4" s="5" t="n">
        <v>13</v>
      </c>
      <c r="D4" s="5" t="n">
        <v>13</v>
      </c>
    </row>
    <row r="5">
      <c r="A5" s="4" t="inlineStr">
        <is>
          <t>Number of regions in which entity operates | region</t>
        </is>
      </c>
      <c r="B5" s="5" t="n">
        <v>3</v>
      </c>
      <c r="D5" s="5" t="n">
        <v>3</v>
      </c>
    </row>
    <row r="6">
      <c r="A6" s="4" t="inlineStr">
        <is>
          <t>Number of reportable segments | segment</t>
        </is>
      </c>
      <c r="D6" s="5" t="n">
        <v>3</v>
      </c>
    </row>
    <row r="7">
      <c r="A7" s="3" t="inlineStr">
        <is>
          <t>Segment Reporting Information [Line Items]</t>
        </is>
      </c>
    </row>
    <row r="8">
      <c r="A8" s="4" t="inlineStr">
        <is>
          <t>Revenue</t>
        </is>
      </c>
      <c r="B8" s="6" t="n">
        <v>570932</v>
      </c>
      <c r="C8" s="6" t="n">
        <v>533112</v>
      </c>
      <c r="D8" s="6" t="n">
        <v>1549360</v>
      </c>
      <c r="E8" s="6" t="n">
        <v>1440329</v>
      </c>
    </row>
    <row r="9">
      <c r="A9" s="4" t="inlineStr">
        <is>
          <t>Operating income</t>
        </is>
      </c>
      <c r="B9" s="5" t="n">
        <v>48693</v>
      </c>
      <c r="C9" s="5" t="n">
        <v>23151</v>
      </c>
      <c r="D9" s="5" t="n">
        <v>99999</v>
      </c>
      <c r="E9" s="5" t="n">
        <v>43521</v>
      </c>
    </row>
    <row r="10">
      <c r="A10" s="4" t="inlineStr">
        <is>
          <t>Depreciation and amortization</t>
        </is>
      </c>
      <c r="B10" s="5" t="n">
        <v>3689</v>
      </c>
      <c r="C10" s="5" t="n">
        <v>3780</v>
      </c>
      <c r="D10" s="5" t="n">
        <v>10494</v>
      </c>
      <c r="E10" s="5" t="n">
        <v>10834</v>
      </c>
    </row>
    <row r="11">
      <c r="A11" s="4" t="inlineStr">
        <is>
          <t>Capital Expenditures</t>
        </is>
      </c>
      <c r="D11" s="5" t="n">
        <v>10319</v>
      </c>
      <c r="E11" s="5" t="n">
        <v>7510</v>
      </c>
    </row>
    <row r="12">
      <c r="A12" s="4" t="inlineStr">
        <is>
          <t>Assets</t>
        </is>
      </c>
      <c r="B12" s="5" t="n">
        <v>2092629</v>
      </c>
      <c r="D12" s="5" t="n">
        <v>2092629</v>
      </c>
      <c r="F12" s="6" t="n">
        <v>2007480</v>
      </c>
    </row>
    <row r="13">
      <c r="A13" s="4" t="inlineStr">
        <is>
          <t>Operating Segments</t>
        </is>
      </c>
    </row>
    <row r="14">
      <c r="A14" s="3" t="inlineStr">
        <is>
          <t>Segment Reporting Information [Line Items]</t>
        </is>
      </c>
    </row>
    <row r="15">
      <c r="A15" s="4" t="inlineStr">
        <is>
          <t>Operating income</t>
        </is>
      </c>
      <c r="B15" s="5" t="n">
        <v>94713</v>
      </c>
      <c r="C15" s="5" t="n">
        <v>66784</v>
      </c>
      <c r="D15" s="5" t="n">
        <v>229703</v>
      </c>
      <c r="E15" s="5" t="n">
        <v>159142</v>
      </c>
    </row>
    <row r="16">
      <c r="A16" s="4" t="inlineStr">
        <is>
          <t>Depreciation and amortization</t>
        </is>
      </c>
      <c r="B16" s="5" t="n">
        <v>3154</v>
      </c>
      <c r="C16" s="5" t="n">
        <v>3257</v>
      </c>
      <c r="D16" s="5" t="n">
        <v>8944</v>
      </c>
      <c r="E16" s="5" t="n">
        <v>9261</v>
      </c>
    </row>
    <row r="17">
      <c r="A17" s="4" t="inlineStr">
        <is>
          <t>Corporate and unallocated</t>
        </is>
      </c>
    </row>
    <row r="18">
      <c r="A18" s="3" t="inlineStr">
        <is>
          <t>Segment Reporting Information [Line Items]</t>
        </is>
      </c>
    </row>
    <row r="19">
      <c r="A19" s="4" t="inlineStr">
        <is>
          <t>Operating income</t>
        </is>
      </c>
      <c r="B19" s="5" t="n">
        <v>-46020</v>
      </c>
      <c r="C19" s="5" t="n">
        <v>-43633</v>
      </c>
      <c r="D19" s="5" t="n">
        <v>-129704</v>
      </c>
      <c r="E19" s="5" t="n">
        <v>-115621</v>
      </c>
    </row>
    <row r="20">
      <c r="A20" s="4" t="inlineStr">
        <is>
          <t>Depreciation and amortization</t>
        </is>
      </c>
      <c r="B20" s="5" t="n">
        <v>535</v>
      </c>
      <c r="C20" s="5" t="n">
        <v>523</v>
      </c>
      <c r="D20" s="5" t="n">
        <v>1550</v>
      </c>
      <c r="E20" s="5" t="n">
        <v>1573</v>
      </c>
    </row>
    <row r="21">
      <c r="A21" s="4" t="inlineStr">
        <is>
          <t>Capital Expenditures</t>
        </is>
      </c>
      <c r="D21" s="5" t="n">
        <v>3639</v>
      </c>
      <c r="E21" s="5" t="n">
        <v>353</v>
      </c>
    </row>
    <row r="22">
      <c r="A22" s="4" t="inlineStr">
        <is>
          <t>Assets</t>
        </is>
      </c>
      <c r="B22" s="5" t="n">
        <v>785386</v>
      </c>
      <c r="D22" s="5" t="n">
        <v>785386</v>
      </c>
      <c r="F22" s="5" t="n">
        <v>779694</v>
      </c>
    </row>
    <row r="23">
      <c r="A23" s="4" t="inlineStr">
        <is>
          <t>West Segment</t>
        </is>
      </c>
    </row>
    <row r="24">
      <c r="A24" s="3" t="inlineStr">
        <is>
          <t>Segment Reporting Information [Line Items]</t>
        </is>
      </c>
    </row>
    <row r="25">
      <c r="A25" s="4" t="inlineStr">
        <is>
          <t>Revenue</t>
        </is>
      </c>
      <c r="B25" s="5" t="n">
        <v>297073</v>
      </c>
      <c r="C25" s="5" t="n">
        <v>303500</v>
      </c>
      <c r="D25" s="5" t="n">
        <v>812673</v>
      </c>
      <c r="E25" s="5" t="n">
        <v>825629</v>
      </c>
    </row>
    <row r="26">
      <c r="A26" s="4" t="inlineStr">
        <is>
          <t>West Segment | Operating Segments</t>
        </is>
      </c>
    </row>
    <row r="27">
      <c r="A27" s="3" t="inlineStr">
        <is>
          <t>Segment Reporting Information [Line Items]</t>
        </is>
      </c>
    </row>
    <row r="28">
      <c r="A28" s="4" t="inlineStr">
        <is>
          <t>Operating income</t>
        </is>
      </c>
      <c r="B28" s="5" t="n">
        <v>52295</v>
      </c>
      <c r="C28" s="5" t="n">
        <v>42574</v>
      </c>
      <c r="D28" s="5" t="n">
        <v>128086</v>
      </c>
      <c r="E28" s="5" t="n">
        <v>106128</v>
      </c>
    </row>
    <row r="29">
      <c r="A29" s="4" t="inlineStr">
        <is>
          <t>Depreciation and amortization</t>
        </is>
      </c>
      <c r="B29" s="5" t="n">
        <v>1924</v>
      </c>
      <c r="C29" s="5" t="n">
        <v>2119</v>
      </c>
      <c r="D29" s="5" t="n">
        <v>5397</v>
      </c>
      <c r="E29" s="5" t="n">
        <v>5778</v>
      </c>
    </row>
    <row r="30">
      <c r="A30" s="4" t="inlineStr">
        <is>
          <t>Capital Expenditures</t>
        </is>
      </c>
      <c r="D30" s="5" t="n">
        <v>4359</v>
      </c>
      <c r="E30" s="5" t="n">
        <v>3606</v>
      </c>
    </row>
    <row r="31">
      <c r="A31" s="4" t="inlineStr">
        <is>
          <t>Assets</t>
        </is>
      </c>
      <c r="B31" s="5" t="n">
        <v>714790</v>
      </c>
      <c r="D31" s="5" t="n">
        <v>714790</v>
      </c>
      <c r="F31" s="5" t="n">
        <v>658909</v>
      </c>
    </row>
    <row r="32">
      <c r="A32" s="4" t="inlineStr">
        <is>
          <t>East Segment</t>
        </is>
      </c>
    </row>
    <row r="33">
      <c r="A33" s="3" t="inlineStr">
        <is>
          <t>Segment Reporting Information [Line Items]</t>
        </is>
      </c>
    </row>
    <row r="34">
      <c r="A34" s="4" t="inlineStr">
        <is>
          <t>Revenue</t>
        </is>
      </c>
      <c r="B34" s="5" t="n">
        <v>162156</v>
      </c>
      <c r="C34" s="5" t="n">
        <v>108126</v>
      </c>
      <c r="D34" s="5" t="n">
        <v>413691</v>
      </c>
      <c r="E34" s="5" t="n">
        <v>297107</v>
      </c>
    </row>
    <row r="35">
      <c r="A35" s="4" t="inlineStr">
        <is>
          <t>East Segment | Operating Segments</t>
        </is>
      </c>
    </row>
    <row r="36">
      <c r="A36" s="3" t="inlineStr">
        <is>
          <t>Segment Reporting Information [Line Items]</t>
        </is>
      </c>
    </row>
    <row r="37">
      <c r="A37" s="4" t="inlineStr">
        <is>
          <t>Operating income</t>
        </is>
      </c>
      <c r="B37" s="5" t="n">
        <v>27437</v>
      </c>
      <c r="C37" s="5" t="n">
        <v>12423</v>
      </c>
      <c r="D37" s="5" t="n">
        <v>61254</v>
      </c>
      <c r="E37" s="5" t="n">
        <v>29257</v>
      </c>
    </row>
    <row r="38">
      <c r="A38" s="4" t="inlineStr">
        <is>
          <t>Depreciation and amortization</t>
        </is>
      </c>
      <c r="B38" s="5" t="n">
        <v>602</v>
      </c>
      <c r="C38" s="5" t="n">
        <v>500</v>
      </c>
      <c r="D38" s="5" t="n">
        <v>1648</v>
      </c>
      <c r="E38" s="5" t="n">
        <v>1605</v>
      </c>
    </row>
    <row r="39">
      <c r="A39" s="4" t="inlineStr">
        <is>
          <t>Capital Expenditures</t>
        </is>
      </c>
      <c r="D39" s="5" t="n">
        <v>1334</v>
      </c>
      <c r="E39" s="5" t="n">
        <v>1699</v>
      </c>
    </row>
    <row r="40">
      <c r="A40" s="4" t="inlineStr">
        <is>
          <t>Assets</t>
        </is>
      </c>
      <c r="B40" s="5" t="n">
        <v>289360</v>
      </c>
      <c r="D40" s="5" t="n">
        <v>289360</v>
      </c>
      <c r="F40" s="5" t="n">
        <v>267050</v>
      </c>
    </row>
    <row r="41">
      <c r="A41" s="4" t="inlineStr">
        <is>
          <t>Southeast Segment</t>
        </is>
      </c>
    </row>
    <row r="42">
      <c r="A42" s="3" t="inlineStr">
        <is>
          <t>Segment Reporting Information [Line Items]</t>
        </is>
      </c>
    </row>
    <row r="43">
      <c r="A43" s="4" t="inlineStr">
        <is>
          <t>Revenue</t>
        </is>
      </c>
      <c r="B43" s="5" t="n">
        <v>111703</v>
      </c>
      <c r="C43" s="5" t="n">
        <v>121486</v>
      </c>
      <c r="D43" s="5" t="n">
        <v>322996</v>
      </c>
      <c r="E43" s="5" t="n">
        <v>317593</v>
      </c>
    </row>
    <row r="44">
      <c r="A44" s="4" t="inlineStr">
        <is>
          <t>Southeast Segment | Operating Segments</t>
        </is>
      </c>
    </row>
    <row r="45">
      <c r="A45" s="3" t="inlineStr">
        <is>
          <t>Segment Reporting Information [Line Items]</t>
        </is>
      </c>
    </row>
    <row r="46">
      <c r="A46" s="4" t="inlineStr">
        <is>
          <t>Operating income</t>
        </is>
      </c>
      <c r="B46" s="5" t="n">
        <v>14981</v>
      </c>
      <c r="C46" s="5" t="n">
        <v>11787</v>
      </c>
      <c r="D46" s="5" t="n">
        <v>40363</v>
      </c>
      <c r="E46" s="5" t="n">
        <v>23757</v>
      </c>
    </row>
    <row r="47">
      <c r="A47" s="4" t="inlineStr">
        <is>
          <t>Depreciation and amortization</t>
        </is>
      </c>
      <c r="B47" s="5" t="n">
        <v>628</v>
      </c>
      <c r="C47" s="6" t="n">
        <v>638</v>
      </c>
      <c r="D47" s="5" t="n">
        <v>1899</v>
      </c>
      <c r="E47" s="5" t="n">
        <v>1878</v>
      </c>
    </row>
    <row r="48">
      <c r="A48" s="4" t="inlineStr">
        <is>
          <t>Capital Expenditures</t>
        </is>
      </c>
      <c r="D48" s="5" t="n">
        <v>987</v>
      </c>
      <c r="E48" s="6" t="n">
        <v>1852</v>
      </c>
    </row>
    <row r="49">
      <c r="A49" s="4" t="inlineStr">
        <is>
          <t>Assets</t>
        </is>
      </c>
      <c r="B49" s="6" t="n">
        <v>303093</v>
      </c>
      <c r="D49" s="6" t="n">
        <v>303093</v>
      </c>
      <c r="F49" s="6" t="n">
        <v>3018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Loss from discontinued operations, net of tax</t>
        </is>
      </c>
      <c r="B4" s="6" t="n">
        <v>-7</v>
      </c>
      <c r="C4" s="6" t="n">
        <v>-82</v>
      </c>
      <c r="D4" s="6" t="n">
        <v>-161</v>
      </c>
      <c r="E4" s="6" t="n">
        <v>-141</v>
      </c>
    </row>
    <row r="5">
      <c r="A5" s="4" t="inlineStr">
        <is>
          <t>Discontinued Operations</t>
        </is>
      </c>
    </row>
    <row r="6">
      <c r="A6" s="3" t="inlineStr">
        <is>
          <t>Income Statement, Balance Sheet and Additional Disclosures by Disposal Groups, Including Discontinued Operations [Line Items]</t>
        </is>
      </c>
    </row>
    <row r="7">
      <c r="A7" s="4" t="inlineStr">
        <is>
          <t>Home construction and land sales expenses</t>
        </is>
      </c>
      <c r="B7" s="5" t="n">
        <v>0</v>
      </c>
      <c r="C7" s="5" t="n">
        <v>62</v>
      </c>
      <c r="D7" s="5" t="n">
        <v>119</v>
      </c>
      <c r="E7" s="5" t="n">
        <v>47</v>
      </c>
    </row>
    <row r="8">
      <c r="A8" s="4" t="inlineStr">
        <is>
          <t>Gross loss</t>
        </is>
      </c>
      <c r="B8" s="5" t="n">
        <v>0</v>
      </c>
      <c r="C8" s="5" t="n">
        <v>-62</v>
      </c>
      <c r="D8" s="5" t="n">
        <v>-119</v>
      </c>
      <c r="E8" s="5" t="n">
        <v>-47</v>
      </c>
    </row>
    <row r="9">
      <c r="A9" s="4" t="inlineStr">
        <is>
          <t>General and administrative expenses</t>
        </is>
      </c>
      <c r="B9" s="5" t="n">
        <v>10</v>
      </c>
      <c r="C9" s="5" t="n">
        <v>43</v>
      </c>
      <c r="D9" s="5" t="n">
        <v>88</v>
      </c>
      <c r="E9" s="5" t="n">
        <v>133</v>
      </c>
    </row>
    <row r="10">
      <c r="A10" s="4" t="inlineStr">
        <is>
          <t>Operating loss</t>
        </is>
      </c>
      <c r="B10" s="5" t="n">
        <v>-10</v>
      </c>
      <c r="C10" s="5" t="n">
        <v>-105</v>
      </c>
      <c r="D10" s="5" t="n">
        <v>-207</v>
      </c>
      <c r="E10" s="5" t="n">
        <v>-180</v>
      </c>
    </row>
    <row r="11">
      <c r="A11" s="4" t="inlineStr">
        <is>
          <t>Other expense, net</t>
        </is>
      </c>
      <c r="B11" s="5" t="n">
        <v>0</v>
      </c>
      <c r="C11" s="5" t="n">
        <v>0</v>
      </c>
      <c r="D11" s="5" t="n">
        <v>0</v>
      </c>
      <c r="E11" s="5" t="n">
        <v>-1</v>
      </c>
    </row>
    <row r="12">
      <c r="A12" s="4" t="inlineStr">
        <is>
          <t>Loss from discontinued operations before income taxes</t>
        </is>
      </c>
      <c r="B12" s="5" t="n">
        <v>-10</v>
      </c>
      <c r="C12" s="5" t="n">
        <v>-105</v>
      </c>
      <c r="D12" s="5" t="n">
        <v>-207</v>
      </c>
      <c r="E12" s="5" t="n">
        <v>-181</v>
      </c>
    </row>
    <row r="13">
      <c r="A13" s="4" t="inlineStr">
        <is>
          <t>Benefit from income taxes</t>
        </is>
      </c>
      <c r="B13" s="5" t="n">
        <v>-3</v>
      </c>
      <c r="C13" s="5" t="n">
        <v>-23</v>
      </c>
      <c r="D13" s="5" t="n">
        <v>-46</v>
      </c>
      <c r="E13" s="5" t="n">
        <v>-40</v>
      </c>
    </row>
    <row r="14">
      <c r="A14" s="4" t="inlineStr">
        <is>
          <t>Loss from discontinued operations, net of tax</t>
        </is>
      </c>
      <c r="B14" s="6" t="n">
        <v>-7</v>
      </c>
      <c r="C14" s="6" t="n">
        <v>-82</v>
      </c>
      <c r="D14" s="6" t="n">
        <v>-161</v>
      </c>
      <c r="E14" s="6" t="n">
        <v>-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The unaudited condensed consolidated financial state ments do not include all of the information and disclosures required by GAAP for complete financial statements. As such, the accompanying unaudited condensed consolidated financial statements should be read in conjunction with the consolidated financial statements and notes thereto included in the Company's 2020 Annual Report. In the opinion of management, all adjustments, consisting of normal recurring adjustments, necessary for a fair presentation have been included in the accompanying unaudited condensed consolidated financial statements. The results of the Company's consolidated operations presented herein for the three and nine months ended June 30, 2021 are not necessarily indicative of the results to be expected for the full fiscal year due to seasonal variations in our operations and other factors, such as the effects of the coronavirus (“COVID-19”) pandemic and its influence on our future results. Basis of Consolidation The accompanying unaudited condensed consolidated financial statements include the account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 ilding operations in various markets. Results from certain of these exited markets are reported as discontinued operations in the accompanying unaudited condensed consolidated statements of operations for all periods presented (see Note 16 for a further discussion of our discontinued operations). Our fiscal year 2021 began on October 1, 2020 and ends on September 30, 2021. Our fiscal year 2020 began on October 1, 2019 and ended on September 30, 2020.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Share Repurchase Program During the first quarter of fiscal 2019, the Company's Board of Directors approved a share repurchase program that authorizes the Company to repurchase up to $50.0 million of its outstanding common stock. As part of this program, the Company repurchased common stock during fiscal 2019 and 2020 through open market transactions, 10b5-1 plans, and accelerated share repurchase (ASR) agreements. All shares have been retired upon repurchase. The aggregate reduction to stockholders’ equity related to share repurchases during the fiscal year ended September 30, 2020 and September 30, 2019 was $3.3 million and $34.6 million, respectively. No share repurchases were made during the three and nine months ended June 30, 2021. As of June 30, 2021, the remaining availability of the share repurchase program was $12.0 million. Inventory Valuation Inventory assets are assessed for recoverability no less than quarterly in accordance with the policies described in Notes 2 and 5 to the audited consolidated financial statements within our 2020 Annual Report. Homebuilding inventories that are accounted for as held for development (projects in progress) include land and home construction assets grouped together as communities. Homebuilding inventories held for development are stated at cost (including home construction costs, direct overhead costs, capitalized indirect costs, capitalized interest, real estate taxes and allocated lot costs) unless facts and circumstances indicate that the carrying value of the assets may not be recoverable. For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Three Months Ended Nine Months Ended June 30, June 30, in thousands 2021 2020 2021 2020 Homebuilding revenue $ 566,930 $ 532,465 $ 1,538,576 $ 1,437,850 Land sales and other revenue 4,002 647 10,784 2,479 Total revenue (a) $ 570,932 $ 533,112 $ 1,549,360 $ 1,440,329 (a) Please see Note 15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7 million and $18.9 million as of June 30, 2021 and September 30, 2020, respectively. Of the customer liabilities outstanding as of September 30, 2020, $2.2 million and $17.4 million were recognized in revenue during the three and nine months ended June 30, 2021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 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The Company is currently evaluating the effect of adopting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The following table presents supplemental disclosure of non-cash and cash activity as well as a reconciliation of total cash balances between the condensed consolidated balance sheets and condensed consolidated statements of cash flows for the periods presented: Nine Months Ended June 30, in thousands 2021 2020 Supplemental disclosure of non-cash activity: Beginning operating lease right-of-use assets (ASC 842 adoption) (a) $ — $ 13,895 Beginning operating lease liabilities (ASC 842 adoption) (a) — 16,028 Increase in operating lease right-of-use assets (b) 2,649 3,097 Increase in operating lease liabilities (b) 2,649 3,097 Supplemental disclosure of cash activity: Interest payments $ 63,878 $ 60,678 Income tax payments 2,297 2 Tax refunds received 49 315 Reconciliation of cash, cash equivalents, and restricted cash: Cash and cash equivalents $ 358,334 $ 152,266 Restricted cash 24,690 13,086 Total cash, cash equivalents, and restricted cash shown in the statement of cash flows $ 383,024 $ 165,352 (a) On October 1, 2019, we adopted Accounting Standards Update (ASU) No. 2016-02, Leases (ASU 2016-02) and related amendments, collectively codified in ASC 842, Leases (ASC 842). Upon adoption of ASC 842, we recorded net operating lease right-of-use (ROU) assets of $13.9 million and operating lease liabilities of $16.0 million. Existing prepaid rent and accrued rent were recorded as an offset to the gross operating lease ROU assets. (b) Represents additional leases that commenced during the nine months ended June 30, 2021 an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9:09Z</dcterms:created>
  <dcterms:modified xmlns:dcterms="http://purl.org/dc/terms/" xmlns:xsi="http://www.w3.org/2001/XMLSchema-instance" xsi:type="dcterms:W3CDTF">2021-07-29T20:49:09Z</dcterms:modified>
</cp:coreProperties>
</file>